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venue from Contract with Cust" sheetId="9" state="visible" r:id="rId9"/>
    <sheet xmlns:r="http://schemas.openxmlformats.org/officeDocument/2006/relationships" name="Income Taxes" sheetId="10" state="visible" r:id="rId10"/>
    <sheet xmlns:r="http://schemas.openxmlformats.org/officeDocument/2006/relationships" name="Stock-Based Compensation" sheetId="11" state="visible" r:id="rId11"/>
    <sheet xmlns:r="http://schemas.openxmlformats.org/officeDocument/2006/relationships" name="Trade 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Income Taxes (Tables)" sheetId="22" state="visible" r:id="rId22"/>
    <sheet xmlns:r="http://schemas.openxmlformats.org/officeDocument/2006/relationships" name="Trade Accounts Receivable, Net " sheetId="23" state="visible" r:id="rId23"/>
    <sheet xmlns:r="http://schemas.openxmlformats.org/officeDocument/2006/relationships" name="Inventories (Tables)" sheetId="24" state="visible" r:id="rId24"/>
    <sheet xmlns:r="http://schemas.openxmlformats.org/officeDocument/2006/relationships" name="Property, Plant and Equipment_2" sheetId="25" state="visible" r:id="rId25"/>
    <sheet xmlns:r="http://schemas.openxmlformats.org/officeDocument/2006/relationships" name="Goodwill and Intangible Asset_2" sheetId="26" state="visible" r:id="rId26"/>
    <sheet xmlns:r="http://schemas.openxmlformats.org/officeDocument/2006/relationships" name="Segment Information (Tables)" sheetId="27" state="visible" r:id="rId27"/>
    <sheet xmlns:r="http://schemas.openxmlformats.org/officeDocument/2006/relationships" name="Basis of Presentation - Prior Y" sheetId="28" state="visible" r:id="rId28"/>
    <sheet xmlns:r="http://schemas.openxmlformats.org/officeDocument/2006/relationships" name="Basis of Presentation - Reconci" sheetId="29" state="visible" r:id="rId29"/>
    <sheet xmlns:r="http://schemas.openxmlformats.org/officeDocument/2006/relationships" name="Basis of Presentation Shares Re" sheetId="30" state="visible" r:id="rId30"/>
    <sheet xmlns:r="http://schemas.openxmlformats.org/officeDocument/2006/relationships" name="Basis of Presentation - Account" sheetId="31" state="visible" r:id="rId31"/>
    <sheet xmlns:r="http://schemas.openxmlformats.org/officeDocument/2006/relationships" name="Basis of Presentation - Schedul" sheetId="32" state="visible" r:id="rId32"/>
    <sheet xmlns:r="http://schemas.openxmlformats.org/officeDocument/2006/relationships" name="Basis of Presentation - Recentl" sheetId="33" state="visible" r:id="rId33"/>
    <sheet xmlns:r="http://schemas.openxmlformats.org/officeDocument/2006/relationships" name="Revenue from Contract with Cu_2" sheetId="34" state="visible" r:id="rId34"/>
    <sheet xmlns:r="http://schemas.openxmlformats.org/officeDocument/2006/relationships" name="Income Taxes (Details)" sheetId="35" state="visible" r:id="rId35"/>
    <sheet xmlns:r="http://schemas.openxmlformats.org/officeDocument/2006/relationships" name="Stock-Based Compensation - Narr" sheetId="36" state="visible" r:id="rId36"/>
    <sheet xmlns:r="http://schemas.openxmlformats.org/officeDocument/2006/relationships" name="Trade Accounts Receivable, Ne_2" sheetId="37" state="visible" r:id="rId37"/>
    <sheet xmlns:r="http://schemas.openxmlformats.org/officeDocument/2006/relationships" name="Inventories (Details)" sheetId="38" state="visible" r:id="rId38"/>
    <sheet xmlns:r="http://schemas.openxmlformats.org/officeDocument/2006/relationships" name="Property, Plant and Equipment_3"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Goodwill and Intangible Asset_7" sheetId="44" state="visible" r:id="rId44"/>
    <sheet xmlns:r="http://schemas.openxmlformats.org/officeDocument/2006/relationships" name="Debt (Details)" sheetId="45" state="visible" r:id="rId45"/>
    <sheet xmlns:r="http://schemas.openxmlformats.org/officeDocument/2006/relationships" name="Segment Information (Details)" sheetId="46" state="visible" r:id="rId46"/>
    <sheet xmlns:r="http://schemas.openxmlformats.org/officeDocument/2006/relationships" name="Segment Information (Details 2)" sheetId="47" state="visible" r:id="rId47"/>
    <sheet xmlns:r="http://schemas.openxmlformats.org/officeDocument/2006/relationships" name="Segment Information (Narrative)"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38">
  <si>
    <t>Document and Entity Information</t>
  </si>
  <si>
    <t>9 Months Ended</t>
  </si>
  <si>
    <t>Sep. 30, 2018shares</t>
  </si>
  <si>
    <t>Entity Registrant Name</t>
  </si>
  <si>
    <t>SIMPSON MANUFACTURING CO INC /CA/</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Entity Small Business</t>
  </si>
  <si>
    <t>Entity Emerging Growth Company</t>
  </si>
  <si>
    <t>Condensed Consolidated Balance Sheets - USD ($) $ in Thousands</t>
  </si>
  <si>
    <t>Sep. 30, 2018</t>
  </si>
  <si>
    <t>Dec. 31, 2017</t>
  </si>
  <si>
    <t>Sep. 30, 2017</t>
  </si>
  <si>
    <t>Current assets</t>
  </si>
  <si>
    <t>Cash and cash equivalents</t>
  </si>
  <si>
    <t>Trade accounts receivable, net</t>
  </si>
  <si>
    <t>Inventories</t>
  </si>
  <si>
    <t>Assets held-for-sale</t>
  </si>
  <si>
    <t>Other current assets</t>
  </si>
  <si>
    <t>Total current assets</t>
  </si>
  <si>
    <t>Property, plant and equipment, net</t>
  </si>
  <si>
    <t>Goodwill</t>
  </si>
  <si>
    <t>Equity investment</t>
  </si>
  <si>
    <t>Intangible assets, net</t>
  </si>
  <si>
    <t>Other noncurrent assets</t>
  </si>
  <si>
    <t>Total Assets</t>
  </si>
  <si>
    <t>Current liabilities</t>
  </si>
  <si>
    <t>Capital lease obligations - current portion</t>
  </si>
  <si>
    <t>Trade accounts payable</t>
  </si>
  <si>
    <t>Accrued liabilities</t>
  </si>
  <si>
    <t>Accrued profit sharing trust contributions</t>
  </si>
  <si>
    <t>Accrued cash profit sharing and commissions</t>
  </si>
  <si>
    <t>Total current liabilities</t>
  </si>
  <si>
    <t>Other long-term liabilities - net of current portion</t>
  </si>
  <si>
    <t>Total liabilities</t>
  </si>
  <si>
    <t>Commitments and contingencies (see Note 11)</t>
  </si>
  <si>
    <t xml:space="preserve"> </t>
  </si>
  <si>
    <t>Stockholders’ equity</t>
  </si>
  <si>
    <t>Common stock, at par value</t>
  </si>
  <si>
    <t>Additional paid-in capital</t>
  </si>
  <si>
    <t>Retained Earnings</t>
  </si>
  <si>
    <t>Treasury stock</t>
  </si>
  <si>
    <t>Accumulated other comprehensive loss</t>
  </si>
  <si>
    <t>Total stockholders’ equity</t>
  </si>
  <si>
    <t>Total liabilities and stockholders’ equity</t>
  </si>
  <si>
    <t>Condensed Consolidated Statements of Operations - USD ($) shares in Thousands, $ in Thousands</t>
  </si>
  <si>
    <t>3 Months Ended</t>
  </si>
  <si>
    <t>Income Statement [Abstract]</t>
  </si>
  <si>
    <t>Net sales</t>
  </si>
  <si>
    <t>Cost of sales</t>
  </si>
  <si>
    <t>Gross profit</t>
  </si>
  <si>
    <t>Operating expenses:</t>
  </si>
  <si>
    <t>Research and development and other engineering</t>
  </si>
  <si>
    <t>Selling</t>
  </si>
  <si>
    <t>General and administrative</t>
  </si>
  <si>
    <t>Net gain on disposal of assets</t>
  </si>
  <si>
    <t>Total operating expenses</t>
  </si>
  <si>
    <t>Income from operations</t>
  </si>
  <si>
    <t>Loss in equity method investment, before tax</t>
  </si>
  <si>
    <t>Interest expense, net</t>
  </si>
  <si>
    <t>Gain (adjustment) on bargain purchase of a business</t>
  </si>
  <si>
    <t>Gain on disposal of a business</t>
  </si>
  <si>
    <t>Income before taxes</t>
  </si>
  <si>
    <t>Provision for income taxes</t>
  </si>
  <si>
    <t>Net income</t>
  </si>
  <si>
    <t>Earnings per common share:</t>
  </si>
  <si>
    <t>Basic (in dollars per share)</t>
  </si>
  <si>
    <t>Diluted (in dollars per share)</t>
  </si>
  <si>
    <t>Number of shares outstanding</t>
  </si>
  <si>
    <t>Basic (in shares)</t>
  </si>
  <si>
    <t>Diluted (in shares)</t>
  </si>
  <si>
    <t>Cash dividends declared per common share (in dollars per share)</t>
  </si>
  <si>
    <t>Condensed Consolidated Statements of Comprehensive Income - USD ($) $ in Thousands</t>
  </si>
  <si>
    <t>Statement of Comprehensive Income [Abstract]</t>
  </si>
  <si>
    <t>Other comprehensive income:</t>
  </si>
  <si>
    <t>Translation adjustment</t>
  </si>
  <si>
    <t>Comprehensive income</t>
  </si>
  <si>
    <t>Condensed Consolidated Statements of Stockholders' Equity - USD ($) shares in Thousands, $ in Thousands</t>
  </si>
  <si>
    <t>Total</t>
  </si>
  <si>
    <t>Common Stock</t>
  </si>
  <si>
    <t>Additional Paid-in Capital</t>
  </si>
  <si>
    <t>Accumulated Other Comprehensive Income (Loss)</t>
  </si>
  <si>
    <t>Treasury Stock</t>
  </si>
  <si>
    <t>Balance at Dec. 31, 2016</t>
  </si>
  <si>
    <t>Balance (in shares) at Dec. 31, 2016</t>
  </si>
  <si>
    <t>Increase (Decrease) in Stockholders' Equity</t>
  </si>
  <si>
    <t>Translation adjustment, net of tax</t>
  </si>
  <si>
    <t>Options exercised</t>
  </si>
  <si>
    <t>Options exercised (in shares)</t>
  </si>
  <si>
    <t>Stock-based compensation</t>
  </si>
  <si>
    <t>Shares issued from release of Restricted Stock Units</t>
  </si>
  <si>
    <t>Shares issued from release of Restricted Stock Units (in shares)</t>
  </si>
  <si>
    <t>Repurchase of common stock</t>
  </si>
  <si>
    <t>Repurchase of common stock (in shares)</t>
  </si>
  <si>
    <t>Cash dividends declared on common stock</t>
  </si>
  <si>
    <t>Common stock issued</t>
  </si>
  <si>
    <t>Common stock issued (in shares)</t>
  </si>
  <si>
    <t>Balance at Sep. 30, 2017</t>
  </si>
  <si>
    <t>Balance (in shares) at Sep. 30, 2017</t>
  </si>
  <si>
    <t>Pension adjustment, net of tax</t>
  </si>
  <si>
    <t>Retirement of common stock</t>
  </si>
  <si>
    <t>Balance at Dec. 31, 2017</t>
  </si>
  <si>
    <t>Balance (in shares) at Dec. 31, 2017</t>
  </si>
  <si>
    <t>Tax benefit of options exercised</t>
  </si>
  <si>
    <t>Balance at Sep. 30, 2018</t>
  </si>
  <si>
    <t>Balance (in shares) at Sep. 30, 2018</t>
  </si>
  <si>
    <t>Condensed Consolidated Statements of Stockholders' Equity (Parenthetical) - $ / shares</t>
  </si>
  <si>
    <t>Statement of Stockholders' Equity [Abstract]</t>
  </si>
  <si>
    <t>Common stock issued per share for stock bonus (in USD per share)</t>
  </si>
  <si>
    <t>Condensed Consolidated Statements of Cash Flows - USD ($) $ in Thousands</t>
  </si>
  <si>
    <t>Statement of Cash Flows [Abstract]</t>
  </si>
  <si>
    <t>Adjustments to reconcile net income to net cash provided by operating activities:</t>
  </si>
  <si>
    <t>Gain on sale of assets</t>
  </si>
  <si>
    <t>Depreciation and amortization</t>
  </si>
  <si>
    <t>Gain on bargain purchase of a business</t>
  </si>
  <si>
    <t>Deferred income taxes</t>
  </si>
  <si>
    <t>Noncash compensation related to stock plans</t>
  </si>
  <si>
    <t>Provision of doubtful accounts</t>
  </si>
  <si>
    <t>Foreign exchange gain on capital repatriation</t>
  </si>
  <si>
    <t>Changes in operating assets and liabilities, net of acquisitions:</t>
  </si>
  <si>
    <t>Trade accounts receivable</t>
  </si>
  <si>
    <t>Income taxes payable</t>
  </si>
  <si>
    <t>Long-term liabilities</t>
  </si>
  <si>
    <t>Accrued workers’ compensation</t>
  </si>
  <si>
    <t>Net cash provided by operating activities</t>
  </si>
  <si>
    <t>Cash flows from investing activities</t>
  </si>
  <si>
    <t>Capital expenditures</t>
  </si>
  <si>
    <t>Asset acquisitions, net of cash acquired</t>
  </si>
  <si>
    <t>Proceeds from sale of property and equipment</t>
  </si>
  <si>
    <t>Proceeds from sale of a business</t>
  </si>
  <si>
    <t>Net cash used in investing activities</t>
  </si>
  <si>
    <t>Cash flows from financing activities</t>
  </si>
  <si>
    <t>Deferred and contingent consideration paid for asset acquisitions</t>
  </si>
  <si>
    <t>Repayment of long-term borrowings and capital leases</t>
  </si>
  <si>
    <t>Repayment of debt and line of credit borrowings</t>
  </si>
  <si>
    <t>Issuance of common stock</t>
  </si>
  <si>
    <t>Dividends paid</t>
  </si>
  <si>
    <t>Cash paid on behalf of employees for shares withhel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ncash activity during the period</t>
  </si>
  <si>
    <t>Noncash capital expenditures</t>
  </si>
  <si>
    <t>Dividends declared but not paid</t>
  </si>
  <si>
    <t>Contingent consideration for acquisition</t>
  </si>
  <si>
    <t>Issuance of Company’s common stock for compensation</t>
  </si>
  <si>
    <t>Basis of Presentation</t>
  </si>
  <si>
    <t>Organization, Consolidation and Presentation of Financial Statements [Abstract]</t>
  </si>
  <si>
    <t>Basis of Presentation Principles of Consolidation The condensed consolidated financial statements include the accounts of Simpson Manufacturing Co., Inc. and its subsidiaries (collectively, the “Company”). There were no investments in affiliates that would render such affiliates to be considered variable interest entities. All significant intercompany transactions have been eliminated. Interim Reporting Period The accompanying unaudited interim condensed consolidated financial statements have been prepared pursuant to the rules and regulations for reporting on Form 10-Q. Accordingly, certain information and footnotes required by accounting principles generally accepted in the United States of America (“GAAP”) have been condensed or omitted. These interim statements should be read in conjunction with the audited consolidated financial statements and the notes thereto included in the Company’s Annual Report on Form 10-K for the fiscal year ended December 31, 2017 .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Certain prior period amounts in the condensed consolidated financial statements and the accompanying notes have been reclassified to conform to the current period’s presentation. The year-end condensed consolidated balance sheet data provided herein were derived from audited financial statements, but do not include all disclosures required by GAAP. The Company’s quarterly results fluctuate. As a result, the Company believes the results of operations for this interim period presented are not indicative of the results to be expected for any future periods. Prior Year and Interim Reporting Period Reclassification In the third quarter of 2017, the Company reclassified year-to-date expenses associated with a recent acquisition. The 2017 first and second quarter financial results were revised to reflect these changes with $2.6 million of costs reclassified from research and development and engineering expense to general and administrative expense ( $2.3 million ) and selling expense ( $0.3 million ). The 2017 third quarter financial results were revised to reflect the changes made to the 2017 first and second quarter results. No reclassifications were made with respect to the 2017 year-to-date (9-month) financial results. In the third quarter of 2018, the Company recorded an out-of-period adjustment for the third quarter of 2017, which increased cost of sales by $0.7 million and decreased general and administrative expenses by $0.7 million . Furthermore, the Company recorded an out-of-period adjustment for the nine months ended September 30, 2018 and for the nine months ended September 30, 2017, which also increased cost of sales and decreased general and administrative expenses both by $1.8 million for the nine months ended September 30, 2018 and increased cost of sales and decreased general and administrative expenses both by $2.1 million for the nine months ended September 30, 2017. Such adjustments only applied to the North America segment, which resulted from recording certain depreciation expense on company–owned real estate as general and administrative expense rather than cost of goods sold. Income from operations and net income for the three and nine months ended September 30, 2018 and 2017 were not affected by the adjustments. Revenue Recognition Generally, the Company's revenue contract with a customer exists when the goods are shipped, and services are rendered; and its related invoice is generated. The duration of the contract does not extend beyond the promised goods or services already transferred. The transaction price of each distinct promised product or service specified in the invoice is based on its relative stated standalone selling price. The Company recognizes revenue when it satisfies a performance obligation by transferring control over a product to a customer at a point in time. The Company’s shipping terms provide the primary indicator of the transfer of control. The Company's general shipping terms are F.O.B. shipping point, where title and risk and rewards of ownership transfer at the point when the products leave the Company's warehous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ill not occur when the uncertainty (if any) is resolved (that is, when the total amount of purchases is known).Refer to Note 2 for revenue disaggregation disclosure. Net Earnings Per Common Share Basic earnings per common share are calculated based on the weighted-average number of common shares outstanding during the period. Potentially dilutive securities are included in the diluted per-share calculations using the treasury stock method for all periods when the effect is dilutive. The following is a reconciliation of basic earnings per common share to diluted earnings per share for the three months and nine months ended September 30, 2018 and 2017 , respectively: Three Months Ended Nine Months Ended (in thousands, except per share amounts) 2018 2017 2018 2017 Net income available to common stockholders $ 44,361 $ 28,197 $ 113,876 $ 79,532 Basic weighted-average shares outstanding 46,192 47,367 46,375 47,544 Dilutive effect of potential common stock equivalents — stock options and restricted stock units 430 319 395 299 Diluted weighted-average shares outstanding 46,622 47,686 46,770 47,843 Earnings per common share: Basic $ 0.96 $ 0.60 $ 2.46 $ 1.67 Diluted $ 0.95 $ 0.59 $ 2.43 $ 1.66 Share Repurchases During the first quarter of 2018, the Company received 182,171 shares of the Company's common stock pursuant to its $50.0 million accelerated share repurchase program with Wells Fargo Bank, National Association, initiated in December 2017 which constituted the final delivery thereunder. For the nine-months ended September 30, 2018, the Company repurchased 802,565 additional shares of its common stock in the open market at an average price of $61.67 per share, for a total of $49.5 million . Accounting for Stock-Based Compensation The Company recognizes stock-based expense related to stock options and restricted stock unit awards on a straight-line basis, net of estimated forfeitures, over the requisite service period of the awards, which is generally the vesting term of three or four years. These awards are measured at fair value as of the grant date and the assumptions used to calculate the fair value of options or restricted stock units are evaluated and revised, as necessary, to reflect market conditions and the Company's experience. Fair Value of Financial Instruments The “ Fair Value Measurements and Disclosures .” topic of the FASB Accounting Standards Codification ("ASC") defines fair value and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As of September 30, 2018 and 2017 and December 31, 2017 , the Company’s primary financial instrument classified as cash equivalents is money market funds, which are carried at cost, approximating fair value, based on Level 1 inputs. The balances of the Company's primary financial instruments at the dates indicated were as follows: At September 30, At December 31, (in thousands) 2018 2017 2017 Money market funds $ 7,618 $ 5,409 $ 5,293 The carrying amounts of trade accounts receivable, accounts payable and accrued liabilities approximate fair value due to the short-term nature of these instruments. The fair value of the Company’s contingent consideration related to acquisitions is classified as Level 3 within the fair value hierarchy as it is based on unobserved inputs, management estimates and entity-specific assumptions and is evaluated on an ongoing basis. As of September 30, 2018 , the estimated fair value of the Company's contingent consideration was approximately $1.1 million . Income Taxes The Company uses an estimated annual tax rate to measure the tax benefit or tax expense recognized in each interim period. Acquisitions Under the business combinations topic ASC 805, the Company accounts for acquisitions as business combinations and ascribes acquisition-date fair values to the acquired assets and assumed liabilities. Provisional fair value measurements are made at the time of the acquisitions. Adjustments to those measurements may be made in subsequent periods, up to one year from the acquisition date, as information necessary to complete the analysis is obtained. The fair value of intangible assets are generally based on Level 3 inputs. CG Visions, Inc. In January 2017, the Company acquired CG Visions, Inc. ("CG Visions") for up to approximately $20.8 million , including contingent consideration. CG Visions provides scalable technologies and services in building information modeling ("BIM") technologies, estimation tools and software solutions to a number of the top 100 mid-sized to large builders in the United States, which are expected to complement and support the Company's sales in North America. During the third quarter of 2017, the Company finalized its fair value measurement of assets acquired and liabilities assumed in this acquisition. CG Visions assets and liabilities included other current assets of $0.5 million , noncurrent assets of $20.4 million , and current liabilities and contingent consideration of $1.1 million . Included in noncurrent assets was goodwill of $10.1 million , which was assigned to the North America segment, and intangible assets of $10.3 million , both of which are subject to tax-deductible amortization. The estimated weighted-average amortization period for the intangible assets is 7 years. Gbo Fastening Systems AB In January 2017, the Company acquired Gbo Fastening Systems AB ("Gbo Fastening Systems"), a Sweden limited company, for approximately $10.2 million . Gbo Fastening Systems manufactures and sells a complete line of CE-marked structural fasteners as well as fastener dimensioning software for wood construction applications, currently sold mostly in northern and eastern Europe, which are expected to complement the Company's line of wood construction products in Europe. Gain (Adjustment) on Bargain Purchase of a Business In the first quarter of 2017, the Company recorded a preliminary nontaxable bargain purchase gain of $8.4 million , which was included in the condensed consolidated statements of operations. During the third quarter of 2017, the Company reevaluated the fair value of the assets acquired and liabilities assumed in the Gbo Fastening Systems acquisition and the estimated fair value of the assets acquired net of liabilities assumed was approximately $16.5 million . Consequently, a bargain purchase adjustment of $2.1 million was recorded resulting in a $6.3 million adjusted gain on bargain purchase of a business for the 2017 fiscal year. The following table represents the final allocation of the purchase price to the estimated fair value of the assets acquired and liabilities assumed in the Gbo Fastening Systems acquisition: (In thousands) Assets * Cash and cash equivalents $ 3,956 Accounts receivable 4,914 Inventory 13,591 Other current assets 760 Property, plant, equipment and noncurrent assets 3,929 27,150 Liabilities Accounts payable 4,500 Other current liabilities 6,146 10,646 Total net assets 16,504 Gain (adjustment) on bargain purchase of a business (6,336 ) Total purchase price $ 10,168 * Intangible assets acquired were determined to have little to no value, thus were not recognized . Recently Adopted Accounting Standards In October 2016, the FASB issued Accounting Standards Update ("ASU") No. 2016-16, Income Taxes (Topic 740), Intra-Entity Transfers of Assets Other Than Inventory ("ASU 2016-16"),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On January 1, 2018, the Company adopted ASU 2016-16 using a modified retrospective approach. Adoption of ASU 2016-16 had no material effect on the Company's consolidated financial statements and footnote disclosures. In January 2017, the FASB issued ASU No. 2017-04, Intangibles - Goodwill and Other (Topic 350): Simplifying the Test for Goodwill Impairment ("ASU 2017-04"), which eliminates the requirement to calculate the implied fair value of goodwill to measure a goodwill impairment charge or Step 2 of the goodwill impairment analysis. Instead, an impairment charge will be recorded based on the excess of a reporting unit's carrying amount over its fair value using Step 1 of the goodwill impairment analysis. On January 1, 2018, the Company prospectively adopted ASU 2017-04. Adoption of ASU 2017-04 had no material effect on the Company's consolidated financial statements and footnote disclosures. Recently Issued Accounting Standards Not Yet Adopted In February 2016, the FASB issued ASU No. 2016-02, (Topic 842), Leases (“ASU 2016-02”). ASU 2016-02 core requirement is to recognize the assets and liabilities that arise from leases including those leases classified as operating leases. The amendments require a lessee to recognize a liability to make lease payments (the lease liability) and a right-of-use asset representing its right to use the underlying asset for the lease term in the statement of financial position. For leases with a term of 12 months or less, a lessee is permitted to make an accounting policy election by class of underlying asset to not recognize lease assets and lease liabilities. If a lessee makes this election, it should recognize lease expense for such leases generally on a straight-line basis over the lease term. ASU 2016-02 is effective for fiscal years beginning after December 15, 2018, including interim periods within those fiscal years, with early adoption permitted. Optional transition method - ASC 2018-11, Topic 842, Targeted Improvements (issued in July 2018) provide entities with an additional (and optional) transition method to adopt the new leases standard. This additional transition method allows a cumulative effect adjustment to the opening balance of retained earnings in the period of adoption. This method allows the Company to apply ASC 840 in the comparative periods and provide disclosures required by ASC 840 for the comparative periods. In contrast, the Company would not restate comparative periods for the effects of applying ASC 842 and provide disclosures required by ASC 842 for the comparative periods. On January 1, 2019, the Company will adopt the new lease standard using the optional transition method. The Company has developed a project team for the process of adopting this ASU 2016-02 and is currently reviewing the detail of the Company’s leasing arrangements, which consist primarily of building, auto and equipment leases. As of December 31, 2017, the Company had approximately $25.2 million operating lease commitments primarily related to lease arrangements for approximately 39 facilities globally, which are under review and will likely be recognized as operating lease liabilities with a corresponding recognition of right-of-use assets on the Company's balance sheets. In February 2018, the FASB issued ASU 2018-02, Reclassification of Certain Tax Effects from Accumulated Other Comprehensive Income ("ASU 2018-02") . ASU 2018-02 allows a reclassification from Accumulated other Comprehensive Income to Retained Earnings for stranded tax effects resulting from the Tax Cuts and Jobs Act of 2017. The amendments in this ASU are effective for fiscal years beginning after December 15, 2018 and for interim periods therein. Early adoption of ASU 2018-02 is permitted. The Company is evaluating the impact of adopting this new accounting guidance on its consolidated financial statements. In March 2018, the FASB issued ASU 2018-15) "Customer’s Accounting for Implementation Costs Incurred in a Cloud Computing Arrangement That Is a Service Contract; Disclosures for Implementation Costs Incurred for Internal-Use Software and Cloud Computing Arrangements," ASC 2018-15 aligns the accounting for implementation costs incurred in a hosting arrangement that is a service contract with the requirements for capitalizing implementation costs incurred to develop or obtain internal-use software under ASC 350-40 (and hosting arrangement that include an internal-use software license). ASU 2018-15 is effective for annual reporting periods, and interim periods within those years, beginning after December 15, 2019, and can be applied either prospectively to implementation costs incurred after the date of adoption or retrospectively to all arrangements. The Company is evaluating the impact of the adoption of this new accounting guidance on its consolidated financial statements. All other issued and effective accounting standards during the third quarter of 2018 were determined to be not relevant or material to the Company.</t>
  </si>
  <si>
    <t>Revenue from Contract with Customer</t>
  </si>
  <si>
    <t>Revenue from Contract with Customer [Abstract]</t>
  </si>
  <si>
    <t>Revenue from Contracts with Customers On January 1, 2018, the Company adopted the New Revenue Standard ("Topic 606") using the modified retrospective method and recorded $0.8 million , net of tax, increase to opening retained earnings on January 1, 2018 as the cumulative effect of adopting Topic 606 for estimated rights of return assets on product sales. Disaggregated revenue In accordance with Topic 606, the Company disaggregates net sales into the following major product groups as noted in Note 12 segment information of these interim financial statements. Wood Construction Products Revenue . Wood construction products represented almost 85% of total net sales in the nine months ended September 30, 2018 , refer to Note 12 for products description. Concrete Construction Products Revenue. Concrete construction products represented 15% of total net sales in the nine months ended September 30, 2018 , refer to Note 12 for products description. Customer acceptance criteria. Generally, there are no customer acceptance criteria included in the Company's standard sales agreement with customers. When an arrangement with the customer does not meet the criteria to be accounted for as a revenue contract under the standard, the Company recognizes revenue in the amount of nonrefundable consideration received when the Company has transferred control of the goods or services and has stopped transferring (and has no obligation to transfer) additional goods or services. The Company offers certain customers discounts for paying invoices ahead of the due date, which are generally 30 to 60 days. Other revenue . Service sales, representing after-market repair and maintenance, engineering activities and software license sales and services are less than 1.0% of net sales and recognized as the services are completed or the software products and services are delivered. Services may be sold separately or in bundled packages. The typical contract length for service is generally less than one year. For bundled packages, the Company accounts for individual services separately if they are distin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in a bundle based on their stand-alone selling prices. The stand-alone selling prices are determined based on the prices at which the Company separately sells the services. Reconciliation of contract balances Contract assets are the rights to consideration in exchange for goods or services that the Company has transferred to a customer when that right is conditional on something other than the passage of time. Contract liabilities are recorded for any services billed to customers and not yet recognizable if the contract period has commenced or for the amount collected from customers in advance of the contract period commencing. As of January 1, 2018, the Company had no contract assets or contract liabilities from contracts with customers . Other accounting issues Volume discounts. Volume discounts are accounted for as variable consideration because the transaction price is uncertain until the customer completes or fails to purchase the specified volume of purchases (consideration is contingent on a future outcome - occurrence or nonoccurrence). In addition, the Company applies the volume rebate or discount retrospectively, because the final price of each products or services sold depends on the customer's total purchases subject to the rebate program. The estimated rebates are deducted from the transaction price revenues based on the historical experience with the customer. Rights of return and other allowances. Rights of return creates variability in the transaction price. The Company accounts for returned product during the return period as a refund to customer and not a performance obligation. The estimated allowance for returns is based on historical percentage of returns and allowance from prior periods and the customer's historical purchasing pattern. This estimate is deducted from revenues based on the gross transaction price. Principal versus Agent. The Company considered the principal versus agent guidance of the new revenue recognition standard and concluded that the Company is the principal in a third-party transaction. The Company manufactures its products and has control over transfer of its products to Dealer Distributors, Contract Distributors, and end customers. Costs to obtain or fulfill a contract. Costs incurred to obtain a contract are immaterial. Commission cost is not an incremental cost directly related to obtaining a contract. Shipping costs. The Company recognizes shipping and handling activities that occur after the customer has obtained control of goods as a fulfillment cost rather than as an additional promised service. Therefore, the Company recognizes revenue and accrues shipping and handling costs when the control of goods transfers to the customer upon shipment. Advertising costs. Cooperative advertising and partnership discounts are consideration payable to a customer and not a payment in exchange for a distinct product or service at fair value. Estimated cooperative advertising and partnership discounts are reductions to the transaction price. Practical Expedients. The Company did not use either the practical expedient for the existence of a significant financing component or, the practical expedient for expensing certain costs of obtaining a contract.</t>
  </si>
  <si>
    <t>Income Taxes</t>
  </si>
  <si>
    <t>Income Tax Disclosure [Abstract]</t>
  </si>
  <si>
    <t>Income Taxes On December 22, 2017, the U.S. Tax Cuts and Jobs Act of 2017 (the “Tax Reform Act”) was signed, which includes a broad range of tax reform proposals affecting businesses, including corporate tax rates, business deductions, and international tax provisions. On April 2, 2018, the Internal Revenue Service issued Notice 2018-26 ("Notice 2018-26") which provides guidance on how to determine, report and pay the repatriation tax on deemed repatriated earnings of foreign subsidiaries provided in the Tax Reform Act and included in the consolidated financial statements for the year ended December 31, 2017. Notice 2018-26 is not expected to have a significant impact on the Company’s consolidated financial statements. Income tax expense Three Months Ended September 30, Nine Months Ended September 30, (in thousands, except percentages) 2018 2017 2018 2017 Effective tax rate 27.1 % 37.0 % 26.1 % 34.0 % Provision for income taxes $ 16,473 $ 16,581 $ 40,202 $ 40,972 Income tax expense decreased $0.1 million for the three months ended September 30, 2018 , compared to the same period in 2017, primarily due to the U.S. Tax Cuts and Jobs Act of 2017, which reduced the United States statutory federal corporate tax rate from 35% to 21% on a 36% increase in income before taxes. Income tax expense decreased $0.8 million for the nine months ended September 30, 2018 , compared to the same period in 2017 , primarily due to the U.S. Tax Cuts and Jobs Act of 2017, which reduced the United States statutory federal tax rate from 35% to 21% on a 28% increase in income before taxes. In addition, the effective income tax rate for the nine months ended September 30, 2017 was reduced by a nonrecurring bargain purchase gain related to the Gbo Fastening Systems acquisition (see Note 1), which was not taxable.</t>
  </si>
  <si>
    <t>Stock-Based Compensation</t>
  </si>
  <si>
    <t>Disclosure of Compensation Related Costs, Share-based Payments [Abstract]</t>
  </si>
  <si>
    <t>Stock-Based Compensation The Company allocates stock-based compensation expense related to equity plans for employees and non-employee directors among cost of sales, research and development and other engineering expense, selling expense, or general and administrative expense based on the job functions performed by the employees to whom the stock-based compensation is awarded. The Company recognized stock-based compensation expense related to its equity plans for employees of $2.8 million and $0.6 million for the three months ended September 30, 2018 and 2017 , respectively, and $8.8 million and $11.8 million , respectively for the nine months ended September 30, 2018 and 2017 , respectively. Stock-based compensation cost capitalized in inventory was immaterial for all periods presented. During the nine months ended September 30, 2018 , the Company granted 188,942 restricted stock units ("RSUs") to the Company's employees, including officers, and eight non-employee directors at an estimated weighted average fair value of $54.99 per share, based on the closing price (adjusted for certain market factors, and to a lesser extent, the present value of dividends) of the Company's common stock on the grant date. The RSUs granted to the Company's employees may be time-based, performance-based or time- and performance-based. Certain of the performance-based RSUs are granted to officers and key employees, where the number of performance-based awards to be issued is based on the achievement of certain Company performance criteria established in the RSU agreement over a cumulative three year period. These awards cliff vest after three years. In addition, these same officers and key employees also receive time-based RSUs, which vest pursuant to a three -year graded vesting schedule. Time- and performance based RSUs are granted to the Company's employees excluding officers and certain key employees, vest ratably over the four year life of the award, and require the underlying shares of the Company's common stock to be subject to a performance-based adjustment during the first year. As of September 30, 2018 , the Company's aggregate unamortized stock compensation expense was approximately $12.4 million , which is entirely attributable to unvested RSUs and is expected to be recognized in expense over a weighted-average period of 2.2 years.</t>
  </si>
  <si>
    <t>Trade Accounts Receivable, Net</t>
  </si>
  <si>
    <t>Receivables [Abstract]</t>
  </si>
  <si>
    <t>Trade Accounts Receivable, Net Trade accounts receivable at the dates indicated consisted of the following: At September 30, At December 31, (in thousands) 2018 2017 2017 Trade accounts receivable $ 197,378 $ 165,101 $ 139,910 Allowance for doubtful accounts (1,312 ) (1,166 ) (996 ) Allowance for sales discounts and returns (3,085 ) (4,364 ) (2,956 ) $ 192,981 $ 159,571 $ 135,958 The Company adopted ASC 606 effective January 1, 2018, resulting in the reclassification of an estimated refund liability of $1.1 million from allowance for sales discounts and returns to other current liabilities as of September 30, 2018.</t>
  </si>
  <si>
    <t>Inventory Disclosure [Abstract]</t>
  </si>
  <si>
    <t>Inventories Inventories at the dates indicated consisted of the following: At September 30, At December 31, (in thousands) 2018 2017 2017 Raw materials $ 114,075 $ 87,100 $ 91,022 In-process products 28,251 26,248 26,849 Finished products 137,177 131,128 135,125 $ 279,503 $ 244,476 $ 252,996</t>
  </si>
  <si>
    <t>Property, Plant and Equipment, Net</t>
  </si>
  <si>
    <t>Property, Plant and Equipment [Abstract]</t>
  </si>
  <si>
    <t>Property, Plant and Equipment, Net Property, plant and equipment, net, at the dates indicated consisted of the following: At September 30, At December 31, (in thousands) 2018 2017 2017 Land $ 30,173 $ 33,030 $ 33,087 Buildings and site improvements 203,323 201,877 212,817 Leasehold improvements 4,694 5,911 4,684 Machinery, equipment, and software 323,091 289,970 300,334 561,281 530,788 550,922 Less accumulated depreciation and amortization (316,768 ) (297,321 ) (299,907 ) 244,513 233,467 251,015 Capital projects in progress 13,166 31,711 22,005 $ 257,679 $ 265,178 $ 273,020 Assets held-for sale During the nine months ended September 30, 2018, the Company decided to sell its two properties located in Edenton, North Carolina, and Vacaville, California, respectively. The Company determined that these long-lived assets meet the criteria to be classified as held for sale in its financial statements in accordance with ASC 360-10, and reported the total assets' carrying value of approximately $9.3 million in the Company's consolidated balance sheets In September 2018, the Company contracted to sell its Vacaville, California facility with a cost basis of $8.6 million , which is expected to close in November 2018 for estimated proceeds of approximately $18.0 million , after closing costs and sales price adjustments.</t>
  </si>
  <si>
    <t>Goodwill and Intangible Assets, Net</t>
  </si>
  <si>
    <t>Goodwill and Intangible Assets Disclosure [Abstract]</t>
  </si>
  <si>
    <t>Goodwill and Intangible Assets, Net Goodwill at the dates indicated was as follows: At September 30, At December 31, (in thousands) 2018 2017 2017 North America $ 95,677 $ 95,781 $ 95,755 Europe 39,404 40,038 39,896 Asia/Pacific 1,378 1,494 1,489 Total $ 136,459 $ 137,313 $ 137,140 Intangible assets, net, at the dates indicated were as follows: At September 30, 2018 Gross Net Carrying Accumulated Carrying (in thousands) Amount Amortization Amount North America $ 30,715 $ (15,993 ) $ 14,722 Europe 23,935 (13,200 ) 10,735 Total $ 54,650 $ (29,193 ) $ 25,457 At September 30, 2017 Gross Net (in thousands) Carrying Amount Accumulated Amortization Carrying Amount North America $ 33,923 $ (16,728 ) $ 17,195 Europe 29,430 (16,575 ) 12,855 Total $ 63,353 $ (33,303 ) $ 30,050 At December 31, 2017 Gross Net (in thousands) Carrying Amount Accumulated Amortization Carrying Amount North America $ 30,775 $ (13,732 ) $ 17,043 Europe 23,762 (11,479 ) 12,283 Total $ 54,537 $ (25,211 ) $ 29,326 Intangible assets consist of definite-lived and indefinite-lived assets. Definite-lived intangible assets include customer relationships, patents, unpatented technology and non-compete agreements. Amortization expense of definite-lived intangible assets during the three months ended September 30, 2018 and 2017 was $1.4 million and $1.5 million , respectively, and was $4.0 million and $4.7 million , during the nine months ended September 30, 2018 and 2017, respectively. The only indefinite-lived intangible asset, consisting of a trade name, totaled $0.6 million at September 30, 2018 . At September 30, 2018 , the estimated future amortization of definite-lived intangible assets was as follows: (in thousands) Remaining three months of 2018 $ 1,321 2019 5,278 2020 5,248 2021 4,768 2022 2,886 2023 2,082 Thereafter 3,258 $ 24,841 The changes in the carrying amount of goodwill and intangible assets for the nine months ended September 30, 2018 , were as follows: Intangible (in thousands) Goodwill Assets Balance at December 31, 2017 $ 137,140 $ 29,326 Reclassifications — 220 Amortization — (3,981 ) Foreign exchange (681 ) (108 ) Balance at September 30, 2018 $ 136,459 $ 25,457</t>
  </si>
  <si>
    <t>Debt</t>
  </si>
  <si>
    <t>Debt Disclosure [Abstract]</t>
  </si>
  <si>
    <t>Debt Credit Facilities The Company has revolving lines of credit with various banks in the United States and Europe. Total available credit at September 30, 2018 , was $304.1 million including revolving credit lines and an irrevocable standby letter of credit in support of various insurance deductibles. The Company had no outstanding debt balance as of September 30, 2018 and 2017 , and December 31, 2017 , respectively. The Company was in compliance with its financial covenants at September 30, 2018 .</t>
  </si>
  <si>
    <t>Segment Information</t>
  </si>
  <si>
    <t>Segment Reporting [Abstract]</t>
  </si>
  <si>
    <t>Segment Information The Company is organized into three reportable segments, which are defined by the regions where the Company’s products are manufactured, marketed and distributed to the Company’s customers. The three regional segments are the North America segment, comprising primarily the United States and Canada; the Europe segment, comprising continental Europe and the United Kingdom; and the Asia/Pacific segment, comprising the Company’s operations in China, Hong Kong, the South Pacific and the Middle East. The Company's China and Hong Kong operations are manufacturing and administrative support locations, respectively. These three reportable segments are similar in several ways, including the types of materials used in production, production processes, distribution channels and product applications. The Company’s measure of profit or loss for its reportable segments is income (loss) from operations. The following tables illustrate certain measurements used by management to assess the performance of its reportable segments as of or for the following periods: Three Months Ended September 30, Nine Months Ended September 30, (in thousands) 2018 2017 2018 2017 Net Sales North America $ 239,898 $ 213,254 $ 705,932 $ 612,765 Europe 42,020 47,137 124,096 126,752 Asia/Pacific 2,260 2,085 6,936 5,828 Total $ 284,178 $ 262,476 $ 836,964 $ 745,345 Sales to Other Segments* North America $ 683 $ 625 $ 1,889 $ 2,403 Europe 140 175 740 424 Asia/Pacific 7,586 4,088 20,907 14,657 Total $ 8,409 $ 4,888 $ 23,536 $ 17,484 Income (Loss) from Operations North America $ 56,873 $ 41,775 $ 151,323 $ 110,521 Europe 3,584 5,139 4,783 7,443 Asia/Pacific 1,132 (218 ) 1,826 (341 ) Administrative and all other (667 ) — (3,470 ) (3,160 ) Total $ 60,922 $ 46,696 $ 154,462 $ 114,463 * Sales to other segments are eliminated in consolidation. At At September 30, December 31, (in thousands) 2018 2017 2017 Total Assets North America $ 1,080,910 $ 946,180 $ 953,033 Europe 208,888 211,083 208,640 Asia/Pacific 28,448 26,006 26,820 Administrative and all other (223,633 ) (114,886 ) (150,970 ) Total $ 1,094,613 $ 1,068,383 $ 1,037,523 Cash collected by the Company’s United States subsidiaries is routinely transferred into the Company’s cash management accounts and, therefore, has been included in the total assets of “Administrative and all other.” Cash and cash equivalent balances in the “Administrative and all other” segment were $87.5 million , $116.0 million , and $80.2 million , as of September 30, 2018 and 2017 , and December 31, 2017 , respectively. Total "Administrative and all other" assets are net of inter-segment due to and from accounts eliminated in consolidation. While the Company manages its business by geographic segment, the following table illustrates the distribution of the Company’s net sales by product group as additional information for the following periods: Three Months Ended September 30, Nine Months Ended September 30, (in thousands) 2018 2017 2018 2017 Wood construction products $ 238,230 $ 224,317 $ 710,880 $ 639,207 Concrete construction products 45,832 38,051 125,847 105,785 Other 116 108 237 353 Total $ 284,178 $ 262,476 $ 836,964 $ 745,345 Wood construction products include connectors, truss plates, fastening systems, fasteners and pre-fabricated shearwalls, and are used for connecting and strengthening wood-based construction primarily in the residential construction market. Concrete construction products include adhesives, chemicals, mechanical anchors, carbide drill bits, powder actuated tools and fiber reinforcing materials, and are used for restoration, protection or strengthening concrete, masonry and steel construction in residential, industrial, commercial and infrastructure construction. The Company’s largest customer, attributable mostly to the North America segment, accounted for 10.5% of net sales for nine months ending September 30, 2018 . No customer accounted for as much as 10% of net sales for the three months ended September 30, 2018 or the three months and nine months ended September 30, 2017 .</t>
  </si>
  <si>
    <t>Commitments and Contingencies</t>
  </si>
  <si>
    <t>Commitments and Contingencies Disclosure [Abstract]</t>
  </si>
  <si>
    <t>Commitments and Contingencies Litigation From time to time, the Company is involved in various legal proceedings and other matters arising in the normal course of business. Corrosion, hydrogen embrittlement, cracking, material hardness, wood pressure-treating chemicals, misinstallations, misuse, design and assembly flaws, manufacturing defects, labeling defects, product formula defects, inaccurate chemical mixes, adulteration, environmental conditions, or other factors can contribute to failure of fasteners, connectors, anchors, adhesives, specialty chemicals, such as fiber reinforced polymers, and tool products. In addition, inaccuracies may occur in product information, descriptions and instructions found in catalogs, packaging, data sheets, and the Company’s website. As of the date of this Quarterly Report on Form 10-Q, the Company is not a party to any legal proceedings, which the Company expects individually or in the aggregate to have a material adverse effect on the Company’s financial condition, cash flows or results of operations. Nonetheless, the resolution of any claim or litigation is subject to inherent uncertainty and could have a material adverse effect on the Company’s financial condition, cash flows or results of operations. Gentry Homes, Ltd. v. Simpson Strong-Tie Company, Inc., et al. , Case No. 17-cv-00566, was filed in federal district court in Hawaii against Simpson Strong-Tie Company, Inc. and Simpson Manufacturing, Inc. on November 20, 2017. The Gentry case is a product of a previous state court class action, Nishimura v. Gentry Homes, Ltd., et al. which is now closed. The Nishimura case concerned alleged corrosion of the Company’s galvanized strap-tie holdowns and mudsill anchor products used in a residential project in Honolulu, Hawaii, Ewa by Gentry. In the Nishimura case, the plaintiff homeowners and the developer, Gentry, arbitrated their dispute and agreed on a settlement in the amount of $90 million , with $54 million going to repair costs and $36 million going to attorney's fees. In the Gentry case, Gentry alleges breach of warranty and negligent misrepresentation related to the Company’s “hurricane strap” and mudsill anchor products. Gentry is demanding general, special, and consequential damages from the Company in an amount to be proven at trial. Gentry also seeks pre-judgment and post-judgment interest, attorneys’ fees and costs, and other relief. The Company admits no liability and will vigorously defend the claims bought against it. At this time, the Company cannot reasonably ascertain the likelihood that it will be found responsible for substantial damages to Gentry. Based on the facts currently known, and subject to future events and circumstances, the Company believes that all or part of the claims may be covered by its insurance policies. Potential Third-Party Claims Charles Vitale, et al. v. D.R. Horton, Inc. and D.R. Horton-Schuler Homes, LLC , Civil No. 15-1-1347-07, a putative class action lawsuit, was filed in the Hawaii First Circuit on July 13, 2015, in which homeowner plaintiffs allege that all homes built by D.R Horton/D.R. Horton-Schuler Homes (collectively "Horton Homes") in the State of Hawaii have strap-tie holdowns that are suffering premature corrosion. The complaint alleges that various manufacturers make strap-tie holdowns that suffer from such corrosion, but does not identify the Company’s products specifically. The court has denied a motion for statewide class certification. The Company is not currently a party to the Vitale lawsuit, but the lawsuit in the future could potentially involve the Company’s strap-tie holdowns. If claims are asserted against the Company in the Vitale case, it will vigorously defend any such claims, whether brought by the plaintiff homeowners, or third party claims by Horton Homes. Based on facts currently known to the Company and subject to future events and circumstances, the Company believes that all or part of any claims that any party might seek to allege against it related to the Vitale case may be covered by its insurance policies. Given the nature and the complexities involved in the Vitale proceeding the Company is unable to estimate reasonably a likelihood of possible loss or range of possible loss until the Company knows, among other factors, (i) whether it will be named in the lawsuit by any party; (ii) the specific claims and the legal theories on which they are based (iii) what claims, if any, might be dismissed without trial, (iv) the extent of the claims, including the size of any potential class, particularly as damages are not specified or are indeterminate, (v) how the discovery process will affect the litigation, (vi) the settlement posture of the other parties to the litigation, (vii) the extent to which the Company’s insurance policies will cover the claims or any part thereof, if at all, (viii) whether class treatment is appropriate; and (ix) any other factors that may have a material effect on the litigation. While it is not feasible to predict the outcome of proceedings to which the Company is not currently a party, or reasonably estimate a possible loss or range of possible loss for the Company related to such matters, in the opinion of the Company, either the likelihood of loss from such proceedings is remote or any reasonably possible loss associated with the resolution of such proceedings is not expected to be material to the Company’s financial position, results of operations or cash flows either individually or in the aggregate. Nonetheless, the resolution of any claim or litigation is subject to inherent uncertainty and could have a material adverse effect on the Company’s financial condition, cash flows or results of operations.</t>
  </si>
  <si>
    <t>Subsequent Events</t>
  </si>
  <si>
    <t>Subsequent Events [Abstract]</t>
  </si>
  <si>
    <t>Subsequent Events Dividend Declaration In October 2018, the Company’s Board of Directors declared a quarterly cash dividend of $0.22 per share, estimated to be $10.0 million in total. The dividend will be payable on January 24, 2019 , to stockholders of record on January 3, 2019 . Share Repurchases From October 1, 2018 to October 29, 2018, the Company repurchased an additional 528,100 shares of the Company’s common stock in the open market at an average price of $68.26 per share, for a total of $36.0 million. As a result, as of October 29, 2018, approximately $65.4 million remained available for share repurchase through December 31, 2018 under the Company’s previously announced $275.0 million share repurchase authorization.</t>
  </si>
  <si>
    <t>Basis of Presentation (Policies)</t>
  </si>
  <si>
    <t>Principles of Consolidation</t>
  </si>
  <si>
    <t>Principles of Consolidation The condensed consolidated financial statements include the accounts of Simpson Manufacturing Co., Inc. and its subsidiaries (collectively, the “Company”). There were no investments in affiliates that would render such affiliates to be considered variable interest entities. All significant intercompany transactions have been eliminated.</t>
  </si>
  <si>
    <t>Interim Period Reporting</t>
  </si>
  <si>
    <t>Interim Reporting Period The accompanying unaudited interim condensed consolidated financial statements have been prepared pursuant to the rules and regulations for reporting on Form 10-Q. Accordingly, certain information and footnotes required by accounting principles generally accepted in the United States of America (“GAAP”) have been condensed or omitted. These interim statements should be read in conjunction with the audited consolidated financial statements and the notes thereto included in the Company’s Annual Report on Form 10-K for the fiscal year ended December 31, 2017 .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Certain prior period amounts in the condensed consolidated financial statements and the accompanying notes have been reclassified to conform to the current period’s presentation. The year-end condensed consolidated balance sheet data provided herein were derived from audited financial statements, but do not include all disclosures required by GAAP. The Company’s quarterly results fluctuate. As a result, the Company believes the results of operations for this interim period presented are not indicative of the results to be expected for any future periods.</t>
  </si>
  <si>
    <t>Revenue Recognition</t>
  </si>
  <si>
    <t>Revenue Recognition Generally, the Company's revenue contract with a customer exists when the goods are shipped, and services are rendered; and its related invoice is generated. The duration of the contract does not extend beyond the promised goods or services already transferred. The transaction price of each distinct promised product or service specified in the invoice is based on its relative stated standalone selling price. The Company recognizes revenue when it satisfies a performance obligation by transferring control over a product to a customer at a point in time. The Company’s shipping terms provide the primary indicator of the transfer of control. The Company's general shipping terms are F.O.B. shipping point, where title and risk and rewards of ownership transfer at the point when the products leave the Company's warehous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ill not occur when the uncertainty (if any) is resolved (that is, when the total amount of purchases is known).Refer to Note 2 for revenue disaggregation disclosure.</t>
  </si>
  <si>
    <t>Net Earnings Per Common Share</t>
  </si>
  <si>
    <t>Net Earnings Per Common Share Basic earnings per common share are calculated based on the weighted-average number of common shares outstanding during the period. Potentially dilutive securities are included in the diluted per-share calculations using the treasury stock method for all periods when the effect is dilutive.</t>
  </si>
  <si>
    <t>Accounting for Stock-Based Compensation</t>
  </si>
  <si>
    <t>Accounting for Stock-Based Compensation The Company recognizes stock-based expense related to stock options and restricted stock unit awards on a straight-line basis, net of estimated forfeitures, over the requisite service period of the awards, which is generally the vesting term of three or four years. These awards are measured at fair value as of the grant date and the assumptions used to calculate the fair value of options or restricted stock units are evaluated and revised, as necessary, to reflect market conditions and the Company's experienc</t>
  </si>
  <si>
    <t>Fair Value of Financial Instruments</t>
  </si>
  <si>
    <t>e. Fair Value of Financial Instruments The “ Fair Value Measurements and Disclosures .” topic of the FASB Accounting Standards Codification ("ASC") defines fair value and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As of September 30, 2018 and 2017 and December 31, 2017 , the Company’s primary financial instrument classified as cash equivalents is money market funds, which are carried at cost, approximating fair value, based on Level 1 inputs. The balances of the Company's primary financial instruments at the dates indicated were as follows: At September 30, At December 31, (in thousands) 2018 2017 2017 Money market funds $ 7,618 $ 5,409 $ 5,293 The carrying amounts of trade accounts receivable, accounts payable and accrued liabilities approximate fair value due to the short-term nature of these instruments. The fair value of the Company’s contingent consideration related to acquisitions is classified as Level 3 within the fair value hierarchy as it is based on unobserved inputs, management estimates and entity-specific assumptions and is evaluated on an ongoing basis. As of September 30, 2018 , the estimated fair value of the Company's contingent consideration was approximately</t>
  </si>
  <si>
    <t>$1.1 million . Income Taxes The Company uses an estimated annual tax rate to measure the tax benefit or tax expense recognized in each interim per</t>
  </si>
  <si>
    <t>Acquisitions</t>
  </si>
  <si>
    <t>d. Acquisitions Under the business combinations topic ASC 805, the Company accounts for acquisitions as business combinations and ascribes acquisition-date fair values to the acquired assets and assumed liabilities. Provisional fair value measurements are made at the time of the acquisitions. Adjustments to those measurements may be made in subsequent periods, up to one year from the acquisition date, as information necessary to complete the analysis is obtained. The fair value of intangible assets are generally based on Level 3 in</t>
  </si>
  <si>
    <t>Recently Adopted Accounting Standards and Recently Issued Accounting Standards Not Yet Adopted</t>
  </si>
  <si>
    <t>(In thousands) Assets * Cash and cash equivalents $ 3,956 Accounts receivable 4,914 Inventory 13,591 Other current assets 760 Property, plant, equipment and noncurrent assets 3,929 27,150 Liabilities Accounts payable 4,500 Other current liabilities 6,146 10,646 Total net assets 16,504 Gain (adjustment) on bargain purchase of a business (6,336 ) Total purchase price $ 10,168 * Intangible assets acquired were determined to have little to no value, thus were not recognized . Recently Adopted Accounting Standards In October 2016, the FASB issued Accounting Standards Update ("ASU") No. 2016-16, Income Taxes (Topic 740), Intra-Entity Transfers of Assets Other Than Inventory ("ASU 2016-16"),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On January 1, 2018, the Company adopted ASU 2016-16 using a modified retrospective approach. Adoption of ASU 2016-16 had no material effect on the Company's consolidated financial statements and footnote disclosures. In January 2017, the FASB issued ASU No. 2017-04, Intangibles - Goodwill and Other (Topic 350): Simplifying the Test for Goodwill Impairment ("ASU 2017-04"), which eliminates the requirement to calculate the implied fair value of goodwill to measure a goodwill impairment charge or Step 2 of the goodwill impairment analysis. Instead, an impairment charge will be recorded based on the excess of a reporting unit's carrying amount over its fair value using Step 1 of the goodwill impairment analysis. On January 1, 2018, the Company prospectively adopted ASU 2017-04. Adoption of ASU 2017-04 had no material effect on the Company's consolidated financial statements and footnote disclosures. Recently Issued Accounting Standards Not Yet Adopted In February 2016, the FASB issued ASU No. 2016-02, (Topic 842), Leases (“ASU 2016-02”). ASU 2016-02 core requirement is to recognize the assets and liabilities that arise from leases including those leases classified as operating leases. The amendments require a lessee to recognize a liability to make lease payments (the lease liability) and a right-of-use asset representing its right to use the underlying asset for the lease term in the statement of financial position. For leases with a term of 12 months or less, a lessee is permitted to make an accounting policy election by class of underlying asset to not recognize lease assets and lease liabilities. If a lessee makes this election, it should recognize lease expense for such leases generally on a straight-line basis over the lease term. ASU 2016-02 is effective for fiscal years beginning after December 15, 2018, including interim periods within those fiscal years, with early adoption permitted. Optional transition method - ASC 2018-11, Topic 842, Targeted Improvements (issued in July 2018) provide entities with an additional (and optional) transition method to adopt the new leases standard. This additional transition method allows a cumulative effect adjustment to the opening balance of retained earnings in the period of adoption. This method allows the Company to apply ASC 840 in the comparative periods and provide disclosures required by ASC 840 for the comparative periods. In contrast, the Company would not restate comparative periods for the effects of applying ASC 842 and provide disclosures required by ASC 842 for the comparative periods. On January 1, 2019, the Company will adopt the new lease standard using the optional transition method. The Company has developed a project team for the process of adopting this ASU 2016-02 and is currently reviewing the detail of the Company’s leasing arrangements, which consist primarily of building, auto and equipment leases. As of December 31, 2017, the Company had approximately $25.2 million operating lease commitments primarily related to lease arrangements for approximately 39 facilities globally, which are under review and will likely be recognized as operating lease liabilities with a corresponding recognition of right-of-use assets on the Company's balance sheets. In February 2018, the FASB issued ASU 2018-02, Reclassification of Certain Tax Effects from Accumulated Other Comprehensive Income ("ASU 2018-02") . ASU 2018-02 allows a reclassification from Accumulated other Comprehensive Income to Retained Earnings for stranded tax effects resulting from the Tax Cuts and Jobs Act of 2017. The amendments in this ASU are effective for fiscal years beginning after December 15, 2018 and for interim periods therein. Early adoption of ASU 2018-02 is permitted. The Company is evaluating the impact of adopting this new accounting guidance on its consolidated financial statements. In March 2018, the FASB issued ASU 2018-15) "Customer’s Accounting for Implementation Costs Incurred in a Cloud Computing Arrangement That Is a Service Contract; Disclosures for Implementation Costs Incurred for Internal-Use Software and Cloud Computing Arrangements," ASC 2018-15 aligns the accounting for implementation costs incurred in a hosting arrangement that is a service contract with the requirements for capitalizing implementation costs incurred to develop or obtain internal-use software under ASC 350-40 (and hosting arrangement that include an internal-use software license). ASU 2018-15 is effective for annual reporting periods, and interim periods within those years, beginning after December 15, 2019, and can be applied either prospectively to implementation costs incurred after the date of adoption or retrospectively to all arrangements. The Company is evaluating the impact of the adoption of this new accounting guidance on its consolidated financial statements. All other issued and effective accounting standards during the third quarter of 2018 were determined to be not relevant or material to the Compan</t>
  </si>
  <si>
    <t>Basis of Presentation (Tables)</t>
  </si>
  <si>
    <t>Reconciliation of basic earnings per share ("EPS") to diluted EPS</t>
  </si>
  <si>
    <t>The following is a reconciliation of basic earnings per common share to diluted earnings per share for the three months and nine months ended September 30, 2018 and 2017 , respectively: Three Months Ended Nine Months Ended (in thousands, except per share amounts) 2018 2017 2018 2017 Net income available to common stockholders $ 44,361 $ 28,197 $ 113,876 $ 79,532 Basic weighted-average shares outstanding 46,192 47,367 46,375 47,544 Dilutive effect of potential common stock equivalents — stock options and restricted stock units 430 319 395 299 Diluted weighted-average shares outstanding 46,622 47,686 46,770 47,843 Earnings per common share: Basic $ 0.96 $ 0.60 $ 2.46 $ 1.67 Diluted $ 0.95 $ 0.59 $ 2.43 $ 1.66</t>
  </si>
  <si>
    <t>Summary of financial instruments</t>
  </si>
  <si>
    <t>t. As of September 30, 2018 and 2017 and December 31, 2017 , the Company’s primary financial instrument classified as cash equivalents is money market funds, which are carried at cost, approximating fair value, based on Level 1 inputs. The balances of the Company's primary financial instruments at the dates indicated were as follow</t>
  </si>
  <si>
    <t>Schedule of business acquisitions</t>
  </si>
  <si>
    <t>r. The following table represents the final allocation of the purchase price to the estimated fair value of the assets acquired and liabilities assumed in the Gbo Fastening Systems acquisition</t>
  </si>
  <si>
    <t>Income Taxes (Tables)</t>
  </si>
  <si>
    <t>Schedule of provision for income taxes from continuing operations</t>
  </si>
  <si>
    <t>Income tax expense Three Months Ended September 30, Nine Months Ended September 30, (in thousands, except percentages) 2018 2017 2018 2017 Effective tax rate 27.1 % 37.0 % 26.1 % 34.0 % Provision for income taxes $ 16,473 $ 16,581 $ 40,202 $ 40,972</t>
  </si>
  <si>
    <t>Trade Accounts Receivable, Net (Tables)</t>
  </si>
  <si>
    <t>Schedule of trade accounts receivable, net</t>
  </si>
  <si>
    <t>Trade accounts receivable at the dates indicated consisted of the following: At September 30, At December 31, (in thousands) 2018 2017 2017 Trade accounts receivable $ 197,378 $ 165,101 $ 139,910 Allowance for doubtful accounts (1,312 ) (1,166 ) (996 ) Allowance for sales discounts and returns (3,085 ) (4,364 ) (2,956 ) $ 192,981 $ 159,571 $ 135,958</t>
  </si>
  <si>
    <t>Inventories (Tables)</t>
  </si>
  <si>
    <t>Schedule of carrying values of inventories</t>
  </si>
  <si>
    <t>Inventories at the dates indicated consisted of the following: At September 30, At December 31, (in thousands) 2018 2017 2017 Raw materials $ 114,075 $ 87,100 $ 91,022 In-process products 28,251 26,248 26,849 Finished products 137,177 131,128 135,125 $ 279,503 $ 244,476 $ 252,996</t>
  </si>
  <si>
    <t>Property, Plant and Equipment, Net (Tables)</t>
  </si>
  <si>
    <t>Schedule of property, plant and equipment</t>
  </si>
  <si>
    <t>Property, plant and equipment, net, at the dates indicated consisted of the following: At September 30, At December 31, (in thousands) 2018 2017 2017 Land $ 30,173 $ 33,030 $ 33,087 Buildings and site improvements 203,323 201,877 212,817 Leasehold improvements 4,694 5,911 4,684 Machinery, equipment, and software 323,091 289,970 300,334 561,281 530,788 550,922 Less accumulated depreciation and amortization (316,768 ) (297,321 ) (299,907 ) 244,513 233,467 251,015 Capital projects in progress 13,166 31,711 22,005 $ 257,679 $ 265,178 $ 273,020</t>
  </si>
  <si>
    <t>Goodwill and Intangible Assets, Net (Tables)</t>
  </si>
  <si>
    <t>Schedule of goodwill, by segment</t>
  </si>
  <si>
    <t>Goodwill at the dates indicated was as follows: At September 30, At December 31, (in thousands) 2018 2017 2017 North America $ 95,677 $ 95,781 $ 95,755 Europe 39,404 40,038 39,896 Asia/Pacific 1,378 1,494 1,489 Total $ 136,459 $ 137,313 $ 137,140</t>
  </si>
  <si>
    <t>Schedule of net intangible assets, by segment</t>
  </si>
  <si>
    <t>ntangible assets, net, at the dates indicated were as follows: At September 30, 2018 Gross Net Carrying Accumulated Carrying (in thousands) Amount Amortization Amount North America $ 30,715 $ (15,993 ) $ 14,722 Europe 23,935 (13,200 ) 10,735 Total $ 54,650 $ (29,193 ) $ 25,457 At September 30, 2017 Gross Net (in thousands) Carrying Amount Accumulated Amortization Carrying Amount North America $ 33,923 $ (16,728 ) $ 17,195 Europe 29,430 (16,575 ) 12,855 Total $ 63,353 $ (33,303 ) $ 30,050 At December 31, 2017 Gross Net (in thousands) Carrying Amount Accumulated Amortization Carrying Amount North America $ 30,775 $ (13,732 ) $ 17,043 Europe 23,762 (11,479 ) 12,283 Total $ 54,537 $ (25,211 ) $ 29,326</t>
  </si>
  <si>
    <t>Schedule of estimated future amortization of intangible assets</t>
  </si>
  <si>
    <t>At September 30, 2018 , the estimated future amortization of definite-lived intangible assets was as follows: (in thousands) Remaining three months of 2018 $ 1,321 2019 5,278 2020 5,248 2021 4,768 2022 2,886 2023 2,082 Thereafter 3,258 $ 24,841</t>
  </si>
  <si>
    <t>Changes in the carrying amount of goodwill and intangible assets</t>
  </si>
  <si>
    <t>The changes in the carrying amount of goodwill and intangible assets for the nine months ended September 30, 2018 , were as follows: Intangible (in thousands) Goodwill Assets Balance at December 31, 2017 $ 137,140 $ 29,326 Reclassifications — 220 Amortization — (3,981 ) Foreign exchange (681 ) (108 ) Balance at September 30, 2018 $ 136,459 $ 25,457</t>
  </si>
  <si>
    <t>Segment Information (Tables)</t>
  </si>
  <si>
    <t>Schedule of performance of reportable segments</t>
  </si>
  <si>
    <t>The following tables illustrate certain measurements used by management to assess the performance of its reportable segments as of or for the following periods: Three Months Ended September 30, Nine Months Ended September 30, (in thousands) 2018 2017 2018 2017 Net Sales North America $ 239,898 $ 213,254 $ 705,932 $ 612,765 Europe 42,020 47,137 124,096 126,752 Asia/Pacific 2,260 2,085 6,936 5,828 Total $ 284,178 $ 262,476 $ 836,964 $ 745,345 Sales to Other Segments* North America $ 683 $ 625 $ 1,889 $ 2,403 Europe 140 175 740 424 Asia/Pacific 7,586 4,088 20,907 14,657 Total $ 8,409 $ 4,888 $ 23,536 $ 17,484 Income (Loss) from Operations North America $ 56,873 $ 41,775 $ 151,323 $ 110,521 Europe 3,584 5,139 4,783 7,443 Asia/Pacific 1,132 (218 ) 1,826 (341 ) Administrative and all other (667 ) — (3,470 ) (3,160 ) Total $ 60,922 $ 46,696 $ 154,462 $ 114,463 * Sales to other segments are eliminated in consolidation. At At September 30, December 31, (in thousands) 2018 2017 2017 Total Assets North America $ 1,080,910 $ 946,180 $ 953,033 Europe 208,888 211,083 208,640 Asia/Pacific 28,448 26,006 26,820 Administrative and all other (223,633 ) (114,886 ) (150,970 ) Total $ 1,094,613 $ 1,068,383 $ 1,037,523</t>
  </si>
  <si>
    <t>Schedule of net sales distributed by product group</t>
  </si>
  <si>
    <t>While the Company manages its business by geographic segment, the following table illustrates the distribution of the Company’s net sales by product group as additional information for the following periods: Three Months Ended September 30, Nine Months Ended September 30, (in thousands) 2018 2017 2018 2017 Wood construction products $ 238,230 $ 224,317 $ 710,880 $ 639,207 Concrete construction products 45,832 38,051 125,847 105,785 Other 116 108 237 353 Total $ 284,178 $ 262,476 $ 836,964 $ 745,345</t>
  </si>
  <si>
    <t>Basis of Presentation - Prior Year Reclassification (Details) - USD ($) $ in Millions</t>
  </si>
  <si>
    <t>Research and Development and Engineering Expense [Member]</t>
  </si>
  <si>
    <t>Change in Accounting Estimate [Line Items]</t>
  </si>
  <si>
    <t>Prior Period Reclassification Adjustment</t>
  </si>
  <si>
    <t>General and Administrative Expense [Member]</t>
  </si>
  <si>
    <t>Selling Expense [Member]</t>
  </si>
  <si>
    <t>Cost of Sales [Member]</t>
  </si>
  <si>
    <t>Basis of Presentation - Reconciliation of EPS (Details) - USD ($) $ / shares in Units, shares in Thousands, $ in Thousands</t>
  </si>
  <si>
    <t>12 Months Ended</t>
  </si>
  <si>
    <t>Net income available to common stockholders</t>
  </si>
  <si>
    <t>Basic weighted-average shares outstanding (in shares)</t>
  </si>
  <si>
    <t>Dilutive effect of potential common stock equivalents — stock options and restricted stock units (in shares)</t>
  </si>
  <si>
    <t>Diluted weighted-average shares outstanding (in shares)</t>
  </si>
  <si>
    <t>Basis of Presentation Shares Repurchases (Details) - USD ($) $ / shares in Units, $ in Millions</t>
  </si>
  <si>
    <t>1 Months Ended</t>
  </si>
  <si>
    <t>Oct. 29, 2018</t>
  </si>
  <si>
    <t>Mar. 31, 2018</t>
  </si>
  <si>
    <t>Aug. 01, 2017</t>
  </si>
  <si>
    <t>Equity, Class of Treasury Stock [Line Items]</t>
  </si>
  <si>
    <t>Stock Repurchased During the Period</t>
  </si>
  <si>
    <t>Accelerated Share Repurchases, Settlement (Payment) or Receipt</t>
  </si>
  <si>
    <t>Stock Repurchase Program, Authorized Amount</t>
  </si>
  <si>
    <t>Treasury Stock Acquired, Average Cost Per Share</t>
  </si>
  <si>
    <t>Subsequent Event</t>
  </si>
  <si>
    <t>Represents available for share repurchase</t>
  </si>
  <si>
    <t>Basis of Presentation - Accounting for Stock-Based Compensation (Details) - USD ($) $ in Thousands</t>
  </si>
  <si>
    <t>Stock-based compensation activity, including both continuing and discontinued operations</t>
  </si>
  <si>
    <t>Stock-based compensation expense recognized in operating expenses</t>
  </si>
  <si>
    <t>Proceeds to the Company from the exercise of stock-based compensation</t>
  </si>
  <si>
    <t>Tax effect from the exercise of stock-based compensation, including shortfall tax benefits (1)</t>
  </si>
  <si>
    <t>Fair value of financial instruments</t>
  </si>
  <si>
    <t>Money Market Funds</t>
  </si>
  <si>
    <t>Contingent Consideration</t>
  </si>
  <si>
    <t>Effective tax rate (as a percent)</t>
  </si>
  <si>
    <t>27.10%</t>
  </si>
  <si>
    <t>37.00%</t>
  </si>
  <si>
    <t>26.10%</t>
  </si>
  <si>
    <t>34.00%</t>
  </si>
  <si>
    <t>Minimum</t>
  </si>
  <si>
    <t>Vesting period</t>
  </si>
  <si>
    <t>3 years</t>
  </si>
  <si>
    <t>Maximum</t>
  </si>
  <si>
    <t>4 years</t>
  </si>
  <si>
    <t>Basis of Presentation - Schedule of Business Acquisition (Details) - USD ($) $ in Thousands</t>
  </si>
  <si>
    <t>Jan. 31, 2017</t>
  </si>
  <si>
    <t>Maximum period for payment for adjustments to provisional fair value measurements</t>
  </si>
  <si>
    <t>1 year</t>
  </si>
  <si>
    <t>Liabilities</t>
  </si>
  <si>
    <t>North America</t>
  </si>
  <si>
    <t>North America | CG Visions, Inc. [Member]</t>
  </si>
  <si>
    <t>Payments to acquire business</t>
  </si>
  <si>
    <t>Business combination, intangible assets acquired</t>
  </si>
  <si>
    <t>Business combination, intangible assets acquired, weighted average useful life</t>
  </si>
  <si>
    <t>7 years</t>
  </si>
  <si>
    <t>Business combination, other current assets acquired</t>
  </si>
  <si>
    <t>Contingent consideration</t>
  </si>
  <si>
    <t>Assets</t>
  </si>
  <si>
    <t>Property, plant, equipment and noncurrent assets</t>
  </si>
  <si>
    <t>Europe Segment | Gbo Fastening Systems</t>
  </si>
  <si>
    <t>Business combination, cash and cash equivalents acquired</t>
  </si>
  <si>
    <t>Business combination, current liabilities assumed</t>
  </si>
  <si>
    <t>Accounts receivable</t>
  </si>
  <si>
    <t>Inventory</t>
  </si>
  <si>
    <t>Total assets</t>
  </si>
  <si>
    <t>Bargain Purchase Gain Adjustment</t>
  </si>
  <si>
    <t>Accounts payable</t>
  </si>
  <si>
    <t>Other current liabilities</t>
  </si>
  <si>
    <t>Total net assets</t>
  </si>
  <si>
    <t>Total purchase price</t>
  </si>
  <si>
    <t>Basis of Presentation - Recently Adopted Accounting Standards (Details) - USD ($) $ in Thousands</t>
  </si>
  <si>
    <t>New Accounting Pronouncements or Change in Accounting Principle [Line Items]</t>
  </si>
  <si>
    <t>Accounting Standards Update 2016-02</t>
  </si>
  <si>
    <t>Operating lease commitment</t>
  </si>
  <si>
    <t>Revenue from Contract with Customer (Details) - USD ($) $ in Thousands</t>
  </si>
  <si>
    <t>Jan. 01, 2018</t>
  </si>
  <si>
    <t>Disaggregation of Revenue [Line Items]</t>
  </si>
  <si>
    <t>ASC 606 | Wood construction products</t>
  </si>
  <si>
    <t>Percentage of net sales</t>
  </si>
  <si>
    <t>85.00%</t>
  </si>
  <si>
    <t>ASC 606 | Concrete construction products</t>
  </si>
  <si>
    <t>15.00%</t>
  </si>
  <si>
    <t>ASC 606 | Other</t>
  </si>
  <si>
    <t>1.00%</t>
  </si>
  <si>
    <t>Income Taxes (Details) - USD ($) $ in Thousands</t>
  </si>
  <si>
    <t>Effective tax rate</t>
  </si>
  <si>
    <t>Change in enacted tax rate</t>
  </si>
  <si>
    <t>Change in Enacted Tax Rate, Percent</t>
  </si>
  <si>
    <t>36.00%</t>
  </si>
  <si>
    <t>28.00%</t>
  </si>
  <si>
    <t>Stock-Based Compensation - Narrative (Details) $ / shares in Units, $ in Millions</t>
  </si>
  <si>
    <t>Feb. 15, 2018$ / shares</t>
  </si>
  <si>
    <t>Sep. 30, 2018USD ($)</t>
  </si>
  <si>
    <t>Sep. 30, 2017USD ($)</t>
  </si>
  <si>
    <t>Sep. 30, 2018USD ($)directorshares</t>
  </si>
  <si>
    <t>Stock-based compensation expense</t>
  </si>
  <si>
    <t>Unrecognized compensation cost and vesting period</t>
  </si>
  <si>
    <t>Unrecognized compensation costs related to unvested share-based compensation arrangements</t>
  </si>
  <si>
    <t>Weighted-average period for recognition of unrecognized stock-based compensation expense</t>
  </si>
  <si>
    <t>2 years 2 months 30 days</t>
  </si>
  <si>
    <t>Restricted Stock Units</t>
  </si>
  <si>
    <t>Awarded (in shares) | shares</t>
  </si>
  <si>
    <t>Weighted average granted date fair value (in dollars per share) | $ / shares</t>
  </si>
  <si>
    <t>Directors | Restricted Stock Units</t>
  </si>
  <si>
    <t>Number of directors | director</t>
  </si>
  <si>
    <t>Employees | Restricted Stock Units</t>
  </si>
  <si>
    <t>Trade Accounts Receivable, Net (Details) - USD ($) $ in Thousands</t>
  </si>
  <si>
    <t>Allowance for doubtful accounts</t>
  </si>
  <si>
    <t>Allowance for sales discounts and returns</t>
  </si>
  <si>
    <t>Estimated refund liability</t>
  </si>
  <si>
    <t>Inventories (Details) - USD ($) $ in Thousands</t>
  </si>
  <si>
    <t>Raw materials</t>
  </si>
  <si>
    <t>In-process products</t>
  </si>
  <si>
    <t>Finished products</t>
  </si>
  <si>
    <t>Total inventories</t>
  </si>
  <si>
    <t>Property, Plant and Equipment, Net (Details) - USD ($) $ in Thousands</t>
  </si>
  <si>
    <t>Nov. 30, 2018</t>
  </si>
  <si>
    <t>Property, Plant and Equipment</t>
  </si>
  <si>
    <t>Property, plant and equipment, gross</t>
  </si>
  <si>
    <t>Less accumulated depreciation and amortization</t>
  </si>
  <si>
    <t>Property, plant and equipment excluding capital projects in progress, net</t>
  </si>
  <si>
    <t>Capital projects in progress</t>
  </si>
  <si>
    <t>Forecast</t>
  </si>
  <si>
    <t>Proceeds from Sale of Property Held-for-sale</t>
  </si>
  <si>
    <t>Vacaville Property Held for Sale [Member]</t>
  </si>
  <si>
    <t>Land</t>
  </si>
  <si>
    <t>Buildings and site improvements</t>
  </si>
  <si>
    <t>Leasehold improvements</t>
  </si>
  <si>
    <t>Machinery, equipment, and software</t>
  </si>
  <si>
    <t>Goodwill and Intangible Assets, Net, Goodwill (Details) - USD ($) $ in Thousands</t>
  </si>
  <si>
    <t>Carrying amount of goodwill by reportable segment</t>
  </si>
  <si>
    <t>Europe</t>
  </si>
  <si>
    <t>Asia/Pacific</t>
  </si>
  <si>
    <t>Goodwill and Intangible Assets, Net, Intangible Assets, Net (Details) - USD ($) $ in Thousands</t>
  </si>
  <si>
    <t>Changes in gross carrying amount of finite-lived intangible assets</t>
  </si>
  <si>
    <t>Gross carrying amount</t>
  </si>
  <si>
    <t>Accumulated amortization</t>
  </si>
  <si>
    <t>Net carrying amount</t>
  </si>
  <si>
    <t>Goodwill and Intangible Assets, Net, Narrative (Details) - USD ($) $ in Thousands</t>
  </si>
  <si>
    <t>Indefinite-lived Intangible Assets [Line Items]</t>
  </si>
  <si>
    <t>Amortization of intangibles</t>
  </si>
  <si>
    <t>Trade Names</t>
  </si>
  <si>
    <t>Indefinite-lived intangible assets</t>
  </si>
  <si>
    <t>Goodwill and Intangible Assets, Net, Estimated Future Amortization (Details) $ in Thousands</t>
  </si>
  <si>
    <t>Remaining three months of 2018</t>
  </si>
  <si>
    <t>Thereafter</t>
  </si>
  <si>
    <t>Goodwill and Intangible Assets, Net, Carrying Amount of Goodwill and Intangible Assets (Details) - USD ($) $ in Thousands</t>
  </si>
  <si>
    <t>Balance at the beginning of the period</t>
  </si>
  <si>
    <t>Reclassifications</t>
  </si>
  <si>
    <t>Foreign exchange</t>
  </si>
  <si>
    <t>Balance at the end of the period</t>
  </si>
  <si>
    <t>Intangible Assets</t>
  </si>
  <si>
    <t>Amortization</t>
  </si>
  <si>
    <t>Debt (Details) - USD ($)</t>
  </si>
  <si>
    <t>Line of Credit</t>
  </si>
  <si>
    <t>Credit facility, total available credit</t>
  </si>
  <si>
    <t>Primary Revolving Credit Facility</t>
  </si>
  <si>
    <t>Line of credit and notes payable</t>
  </si>
  <si>
    <t>Segment Information (Details) $ in Thousands</t>
  </si>
  <si>
    <t>Sep. 30, 2018USD ($)segment</t>
  </si>
  <si>
    <t>Dec. 31, 2017USD ($)</t>
  </si>
  <si>
    <t>Dec. 31, 2016USD ($)</t>
  </si>
  <si>
    <t>Number of reportable segments | segment</t>
  </si>
  <si>
    <t>Income (Loss) from Operations</t>
  </si>
  <si>
    <t>Cash and cash equivalent</t>
  </si>
  <si>
    <t>Intersegment elimination</t>
  </si>
  <si>
    <t>Administrative and all other</t>
  </si>
  <si>
    <t>North America | Intersegment elimination</t>
  </si>
  <si>
    <t>Europe | Intersegment elimination</t>
  </si>
  <si>
    <t>Asia/Pacific | Intersegment elimination</t>
  </si>
  <si>
    <t>Segment Information (Details 2) - USD ($) $ in Thousands</t>
  </si>
  <si>
    <t>Net sales and long-lived assets by geographical area</t>
  </si>
  <si>
    <t>Wood construction products</t>
  </si>
  <si>
    <t>Concrete construction products</t>
  </si>
  <si>
    <t>Other</t>
  </si>
  <si>
    <t>Segment Information (Narrative) (Details) - USD ($) $ in Thousands</t>
  </si>
  <si>
    <t>Dec. 31, 2016</t>
  </si>
  <si>
    <t>Concentration Risk [Line Items]</t>
  </si>
  <si>
    <t>North America | Geographic | Net Sales</t>
  </si>
  <si>
    <t>10.50%</t>
  </si>
  <si>
    <t>Commitments and Contingencies (Details) - Nishimura v. Gentry Homes, Ltd $ in Millions</t>
  </si>
  <si>
    <t>Nov. 20, 2017USD ($)</t>
  </si>
  <si>
    <t>Loss Contingencies [Line Items]</t>
  </si>
  <si>
    <t>Settlement amount</t>
  </si>
  <si>
    <t>Repair costs</t>
  </si>
  <si>
    <t>Attorney fees</t>
  </si>
  <si>
    <t>Subsequent Events (Details) - USD ($) $ / shares in Units, $ in Millions</t>
  </si>
  <si>
    <t>Oct. 31, 2018</t>
  </si>
  <si>
    <t>Subsequent Event [Line Items]</t>
  </si>
  <si>
    <t>Divide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ASC &quot;#,##0_);_(&quot;ASC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0</v>
      </c>
    </row>
    <row r="4" spans="1:2">
      <c r="A4" s="4" t="s">
        <v>3</v>
      </c>
      <c r="B4" s="4" t="s">
        <v>4</v>
      </c>
    </row>
    <row r="5" spans="1:2">
      <c r="A5" s="4" t="s">
        <v>5</v>
      </c>
      <c r="B5" s="5" t="n">
        <v>92037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45967842</v>
      </c>
    </row>
    <row r="13" spans="1:2">
      <c r="A13" s="4" t="s">
        <v>19</v>
      </c>
      <c r="B13" s="5" t="n">
        <v>2018</v>
      </c>
    </row>
    <row r="14" spans="1:2">
      <c r="A14" s="4" t="s">
        <v>20</v>
      </c>
      <c r="B14" s="6" t="s">
        <v>21</v>
      </c>
    </row>
    <row r="15" spans="1:2">
      <c r="A15" s="4" t="s">
        <v>22</v>
      </c>
      <c r="B15" s="4" t="s">
        <v>11</v>
      </c>
    </row>
    <row r="16" spans="1:2">
      <c r="A16" s="4" t="s">
        <v>23</v>
      </c>
      <c r="B16"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5</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5</v>
      </c>
    </row>
    <row r="3" spans="1:2">
      <c r="A3" s="3" t="s">
        <v>178</v>
      </c>
    </row>
    <row r="4" spans="1:2">
      <c r="A4" s="4" t="s">
        <v>31</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5</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5</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5</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5</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5</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v>
      </c>
      <c r="B1" s="2" t="s">
        <v>25</v>
      </c>
      <c r="C1" s="2" t="s">
        <v>26</v>
      </c>
      <c r="D1" s="2" t="s">
        <v>27</v>
      </c>
    </row>
    <row r="2" spans="1:4">
      <c r="A2" s="3" t="s">
        <v>28</v>
      </c>
    </row>
    <row r="3" spans="1:4">
      <c r="A3" s="4" t="s">
        <v>29</v>
      </c>
      <c r="B3" s="7" t="n">
        <v>166961</v>
      </c>
      <c r="C3" s="7" t="n">
        <v>168514</v>
      </c>
      <c r="D3" s="7" t="n">
        <v>204171</v>
      </c>
    </row>
    <row r="4" spans="1:4">
      <c r="A4" s="4" t="s">
        <v>30</v>
      </c>
      <c r="B4" s="5" t="n">
        <v>192981</v>
      </c>
      <c r="C4" s="5" t="n">
        <v>135958</v>
      </c>
      <c r="D4" s="5" t="n">
        <v>159571</v>
      </c>
    </row>
    <row r="5" spans="1:4">
      <c r="A5" s="4" t="s">
        <v>31</v>
      </c>
      <c r="B5" s="5" t="n">
        <v>279503</v>
      </c>
      <c r="C5" s="5" t="n">
        <v>252996</v>
      </c>
      <c r="D5" s="5" t="n">
        <v>244476</v>
      </c>
    </row>
    <row r="6" spans="1:4">
      <c r="A6" s="4" t="s">
        <v>32</v>
      </c>
      <c r="B6" s="5" t="n">
        <v>9251</v>
      </c>
      <c r="C6" s="5" t="n">
        <v>0</v>
      </c>
      <c r="D6" s="5" t="n">
        <v>0</v>
      </c>
    </row>
    <row r="7" spans="1:4">
      <c r="A7" s="4" t="s">
        <v>33</v>
      </c>
      <c r="B7" s="5" t="n">
        <v>12220</v>
      </c>
      <c r="C7" s="5" t="n">
        <v>26473</v>
      </c>
      <c r="D7" s="5" t="n">
        <v>13276</v>
      </c>
    </row>
    <row r="8" spans="1:4">
      <c r="A8" s="4" t="s">
        <v>34</v>
      </c>
      <c r="B8" s="5" t="n">
        <v>660916</v>
      </c>
      <c r="C8" s="5" t="n">
        <v>583941</v>
      </c>
      <c r="D8" s="5" t="n">
        <v>621494</v>
      </c>
    </row>
    <row r="9" spans="1:4">
      <c r="A9" s="4" t="s">
        <v>35</v>
      </c>
      <c r="B9" s="5" t="n">
        <v>257679</v>
      </c>
      <c r="C9" s="5" t="n">
        <v>273020</v>
      </c>
      <c r="D9" s="5" t="n">
        <v>265178</v>
      </c>
    </row>
    <row r="10" spans="1:4">
      <c r="A10" s="4" t="s">
        <v>36</v>
      </c>
      <c r="B10" s="5" t="n">
        <v>136459</v>
      </c>
      <c r="C10" s="5" t="n">
        <v>137140</v>
      </c>
      <c r="D10" s="5" t="n">
        <v>137313</v>
      </c>
    </row>
    <row r="11" spans="1:4">
      <c r="A11" s="4" t="s">
        <v>37</v>
      </c>
      <c r="B11" s="5" t="n">
        <v>2498</v>
      </c>
      <c r="C11" s="5" t="n">
        <v>2549</v>
      </c>
      <c r="D11" s="5" t="n">
        <v>2582</v>
      </c>
    </row>
    <row r="12" spans="1:4">
      <c r="A12" s="4" t="s">
        <v>38</v>
      </c>
      <c r="B12" s="5" t="n">
        <v>25457</v>
      </c>
      <c r="C12" s="5" t="n">
        <v>29326</v>
      </c>
      <c r="D12" s="5" t="n">
        <v>30050</v>
      </c>
    </row>
    <row r="13" spans="1:4">
      <c r="A13" s="4" t="s">
        <v>39</v>
      </c>
      <c r="B13" s="5" t="n">
        <v>11604</v>
      </c>
      <c r="C13" s="5" t="n">
        <v>11547</v>
      </c>
      <c r="D13" s="5" t="n">
        <v>11766</v>
      </c>
    </row>
    <row r="14" spans="1:4">
      <c r="A14" s="4" t="s">
        <v>40</v>
      </c>
      <c r="B14" s="5" t="n">
        <v>1094613</v>
      </c>
      <c r="C14" s="5" t="n">
        <v>1037523</v>
      </c>
      <c r="D14" s="5" t="n">
        <v>1068383</v>
      </c>
    </row>
    <row r="15" spans="1:4">
      <c r="A15" s="3" t="s">
        <v>41</v>
      </c>
    </row>
    <row r="16" spans="1:4">
      <c r="A16" s="4" t="s">
        <v>42</v>
      </c>
      <c r="B16" s="5" t="n">
        <v>1081</v>
      </c>
      <c r="C16" s="5" t="n">
        <v>1055</v>
      </c>
      <c r="D16" s="5" t="n">
        <v>1047</v>
      </c>
    </row>
    <row r="17" spans="1:4">
      <c r="A17" s="4" t="s">
        <v>43</v>
      </c>
      <c r="B17" s="5" t="n">
        <v>42734</v>
      </c>
      <c r="C17" s="5" t="n">
        <v>31536</v>
      </c>
      <c r="D17" s="5" t="n">
        <v>30857</v>
      </c>
    </row>
    <row r="18" spans="1:4">
      <c r="A18" s="4" t="s">
        <v>44</v>
      </c>
      <c r="B18" s="5" t="n">
        <v>103979</v>
      </c>
      <c r="C18" s="5" t="n">
        <v>87430</v>
      </c>
      <c r="D18" s="5" t="n">
        <v>91854</v>
      </c>
    </row>
    <row r="19" spans="1:4">
      <c r="A19" s="4" t="s">
        <v>45</v>
      </c>
      <c r="B19" s="5" t="n">
        <v>6565</v>
      </c>
      <c r="C19" s="5" t="n">
        <v>7054</v>
      </c>
      <c r="D19" s="5" t="n">
        <v>5652</v>
      </c>
    </row>
    <row r="20" spans="1:4">
      <c r="A20" s="4" t="s">
        <v>46</v>
      </c>
      <c r="B20" s="5" t="n">
        <v>13092</v>
      </c>
      <c r="C20" s="5" t="n">
        <v>9416</v>
      </c>
      <c r="D20" s="5" t="n">
        <v>13123</v>
      </c>
    </row>
    <row r="21" spans="1:4">
      <c r="A21" s="4" t="s">
        <v>47</v>
      </c>
      <c r="B21" s="5" t="n">
        <v>167451</v>
      </c>
      <c r="C21" s="5" t="n">
        <v>136491</v>
      </c>
      <c r="D21" s="5" t="n">
        <v>142533</v>
      </c>
    </row>
    <row r="22" spans="1:4">
      <c r="A22" s="4" t="s">
        <v>48</v>
      </c>
      <c r="B22" s="5" t="n">
        <v>13743</v>
      </c>
      <c r="C22" s="5" t="n">
        <v>16254</v>
      </c>
      <c r="D22" s="5" t="n">
        <v>9808</v>
      </c>
    </row>
    <row r="23" spans="1:4">
      <c r="A23" s="4" t="s">
        <v>49</v>
      </c>
      <c r="B23" s="5" t="n">
        <v>181194</v>
      </c>
      <c r="C23" s="5" t="n">
        <v>152745</v>
      </c>
      <c r="D23" s="5" t="n">
        <v>152341</v>
      </c>
    </row>
    <row r="24" spans="1:4">
      <c r="A24" s="4" t="s">
        <v>50</v>
      </c>
      <c r="B24" s="4" t="s">
        <v>51</v>
      </c>
      <c r="C24" s="4" t="s">
        <v>51</v>
      </c>
      <c r="D24" s="4" t="s">
        <v>51</v>
      </c>
    </row>
    <row r="25" spans="1:4">
      <c r="A25" s="3" t="s">
        <v>52</v>
      </c>
    </row>
    <row r="26" spans="1:4">
      <c r="A26" s="4" t="s">
        <v>53</v>
      </c>
      <c r="B26" s="5" t="n">
        <v>462</v>
      </c>
      <c r="C26" s="5" t="n">
        <v>473</v>
      </c>
      <c r="D26" s="5" t="n">
        <v>476</v>
      </c>
    </row>
    <row r="27" spans="1:4">
      <c r="A27" s="4" t="s">
        <v>54</v>
      </c>
      <c r="B27" s="5" t="n">
        <v>274126</v>
      </c>
      <c r="C27" s="5" t="n">
        <v>260157</v>
      </c>
      <c r="D27" s="5" t="n">
        <v>265490</v>
      </c>
    </row>
    <row r="28" spans="1:4">
      <c r="A28" s="4" t="s">
        <v>55</v>
      </c>
      <c r="B28" s="5" t="n">
        <v>686351</v>
      </c>
      <c r="C28" s="5" t="n">
        <v>676644</v>
      </c>
      <c r="D28" s="5" t="n">
        <v>683554</v>
      </c>
    </row>
    <row r="29" spans="1:4">
      <c r="A29" s="4" t="s">
        <v>56</v>
      </c>
      <c r="B29" s="5" t="n">
        <v>-24491</v>
      </c>
      <c r="C29" s="5" t="n">
        <v>-40000</v>
      </c>
      <c r="D29" s="5" t="n">
        <v>-20000</v>
      </c>
    </row>
    <row r="30" spans="1:4">
      <c r="A30" s="4" t="s">
        <v>57</v>
      </c>
      <c r="B30" s="5" t="n">
        <v>-23029</v>
      </c>
      <c r="C30" s="5" t="n">
        <v>-12496</v>
      </c>
      <c r="D30" s="5" t="n">
        <v>-13478</v>
      </c>
    </row>
    <row r="31" spans="1:4">
      <c r="A31" s="4" t="s">
        <v>58</v>
      </c>
      <c r="B31" s="5" t="n">
        <v>913419</v>
      </c>
      <c r="C31" s="5" t="n">
        <v>884778</v>
      </c>
      <c r="D31" s="5" t="n">
        <v>916042</v>
      </c>
    </row>
    <row r="32" spans="1:4">
      <c r="A32" s="4" t="s">
        <v>59</v>
      </c>
      <c r="B32" s="7" t="n">
        <v>1094613</v>
      </c>
      <c r="C32" s="7" t="n">
        <v>1037523</v>
      </c>
      <c r="D32" s="7" t="n">
        <v>1068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5</v>
      </c>
    </row>
    <row r="3" spans="1:2">
      <c r="A3" s="3" t="s">
        <v>16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169</v>
      </c>
      <c r="B10" s="4" t="s">
        <v>211</v>
      </c>
    </row>
    <row r="11" spans="1:2">
      <c r="A11" s="4" t="s">
        <v>212</v>
      </c>
      <c r="B11" s="4" t="s">
        <v>213</v>
      </c>
    </row>
    <row r="12" spans="1:2">
      <c r="A12" s="4" t="s">
        <v>214</v>
      </c>
      <c r="B12"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5</v>
      </c>
    </row>
    <row r="3" spans="1:2">
      <c r="A3" s="3" t="s">
        <v>16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5</v>
      </c>
    </row>
    <row r="3" spans="1:2">
      <c r="A3" s="3" t="s">
        <v>170</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5</v>
      </c>
    </row>
    <row r="3" spans="1:2">
      <c r="A3" s="3" t="s">
        <v>17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5</v>
      </c>
    </row>
    <row r="3" spans="1:2">
      <c r="A3" s="3" t="s">
        <v>178</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5</v>
      </c>
    </row>
    <row r="3" spans="1:2">
      <c r="A3" s="3" t="s">
        <v>18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5</v>
      </c>
    </row>
    <row r="3" spans="1:2">
      <c r="A3" s="3" t="s">
        <v>184</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5</v>
      </c>
    </row>
    <row r="3" spans="1:2">
      <c r="A3" s="3" t="s">
        <v>19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9</v>
      </c>
      <c r="B1" s="2" t="s">
        <v>61</v>
      </c>
      <c r="C1" s="2" t="s">
        <v>1</v>
      </c>
    </row>
    <row r="2" spans="1:4">
      <c r="B2" s="2" t="s">
        <v>27</v>
      </c>
      <c r="C2" s="2" t="s">
        <v>25</v>
      </c>
      <c r="D2" s="2" t="s">
        <v>27</v>
      </c>
    </row>
    <row r="3" spans="1:4">
      <c r="A3" s="4" t="s">
        <v>250</v>
      </c>
    </row>
    <row r="4" spans="1:4">
      <c r="A4" s="3" t="s">
        <v>251</v>
      </c>
    </row>
    <row r="5" spans="1:4">
      <c r="A5" s="4" t="s">
        <v>252</v>
      </c>
      <c r="B5" s="10" t="n">
        <v>2.6</v>
      </c>
    </row>
    <row r="6" spans="1:4">
      <c r="A6" s="4" t="s">
        <v>253</v>
      </c>
    </row>
    <row r="7" spans="1:4">
      <c r="A7" s="3" t="s">
        <v>251</v>
      </c>
    </row>
    <row r="8" spans="1:4">
      <c r="A8" s="4" t="s">
        <v>252</v>
      </c>
      <c r="B8" s="11" t="n">
        <v>0.7</v>
      </c>
      <c r="C8" s="10" t="n">
        <v>2.3</v>
      </c>
    </row>
    <row r="9" spans="1:4">
      <c r="A9" s="4" t="s">
        <v>254</v>
      </c>
    </row>
    <row r="10" spans="1:4">
      <c r="A10" s="3" t="s">
        <v>251</v>
      </c>
    </row>
    <row r="11" spans="1:4">
      <c r="A11" s="4" t="s">
        <v>252</v>
      </c>
      <c r="B11" s="11" t="n">
        <v>0.3</v>
      </c>
    </row>
    <row r="12" spans="1:4">
      <c r="A12" s="4" t="s">
        <v>255</v>
      </c>
    </row>
    <row r="13" spans="1:4">
      <c r="A13" s="3" t="s">
        <v>251</v>
      </c>
    </row>
    <row r="14" spans="1:4">
      <c r="A14" s="4" t="s">
        <v>252</v>
      </c>
      <c r="B14" s="10" t="n">
        <v>0.7</v>
      </c>
      <c r="C14" s="10" t="n">
        <v>1.8</v>
      </c>
      <c r="D14" s="10" t="n">
        <v>2.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6</v>
      </c>
      <c r="B1" s="2" t="s">
        <v>61</v>
      </c>
      <c r="D1" s="2" t="s">
        <v>1</v>
      </c>
      <c r="F1" s="2" t="s">
        <v>257</v>
      </c>
    </row>
    <row r="2" spans="1:6">
      <c r="B2" s="2" t="s">
        <v>25</v>
      </c>
      <c r="C2" s="2" t="s">
        <v>27</v>
      </c>
      <c r="D2" s="2" t="s">
        <v>25</v>
      </c>
      <c r="E2" s="2" t="s">
        <v>27</v>
      </c>
      <c r="F2" s="2" t="s">
        <v>26</v>
      </c>
    </row>
    <row r="3" spans="1:6">
      <c r="A3" s="3" t="s">
        <v>217</v>
      </c>
    </row>
    <row r="4" spans="1:6">
      <c r="A4" s="4" t="s">
        <v>258</v>
      </c>
      <c r="B4" s="7" t="n">
        <v>44361</v>
      </c>
      <c r="C4" s="7" t="n">
        <v>28197</v>
      </c>
      <c r="D4" s="7" t="n">
        <v>113876</v>
      </c>
      <c r="E4" s="7" t="n">
        <v>79532</v>
      </c>
      <c r="F4" s="7" t="n">
        <v>13085</v>
      </c>
    </row>
    <row r="5" spans="1:6">
      <c r="A5" s="4" t="s">
        <v>259</v>
      </c>
      <c r="B5" s="5" t="n">
        <v>46192</v>
      </c>
      <c r="C5" s="5" t="n">
        <v>47367</v>
      </c>
      <c r="D5" s="5" t="n">
        <v>46375</v>
      </c>
      <c r="E5" s="5" t="n">
        <v>47544</v>
      </c>
    </row>
    <row r="6" spans="1:6">
      <c r="A6" s="4" t="s">
        <v>260</v>
      </c>
      <c r="B6" s="5" t="n">
        <v>430</v>
      </c>
      <c r="C6" s="5" t="n">
        <v>319</v>
      </c>
      <c r="D6" s="5" t="n">
        <v>395</v>
      </c>
      <c r="E6" s="5" t="n">
        <v>299</v>
      </c>
    </row>
    <row r="7" spans="1:6">
      <c r="A7" s="4" t="s">
        <v>261</v>
      </c>
      <c r="B7" s="5" t="n">
        <v>46622</v>
      </c>
      <c r="C7" s="5" t="n">
        <v>47686</v>
      </c>
      <c r="D7" s="5" t="n">
        <v>46770</v>
      </c>
      <c r="E7" s="5" t="n">
        <v>47843</v>
      </c>
    </row>
    <row r="8" spans="1:6">
      <c r="A8" s="3" t="s">
        <v>80</v>
      </c>
    </row>
    <row r="9" spans="1:6">
      <c r="A9" s="4" t="s">
        <v>81</v>
      </c>
      <c r="B9" s="8" t="n">
        <v>0.96</v>
      </c>
      <c r="C9" s="8" t="n">
        <v>0.6</v>
      </c>
      <c r="D9" s="8" t="n">
        <v>2.46</v>
      </c>
      <c r="E9" s="8" t="n">
        <v>1.67</v>
      </c>
    </row>
    <row r="10" spans="1:6">
      <c r="A10" s="4" t="s">
        <v>82</v>
      </c>
      <c r="B10" s="8" t="n">
        <v>0.95</v>
      </c>
      <c r="C10" s="8" t="n">
        <v>0.59</v>
      </c>
      <c r="D10" s="8" t="n">
        <v>2.43</v>
      </c>
      <c r="E10" s="8" t="n">
        <v>1.6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5</v>
      </c>
      <c r="C2" s="2" t="s">
        <v>27</v>
      </c>
      <c r="D2" s="2" t="s">
        <v>25</v>
      </c>
      <c r="E2" s="2" t="s">
        <v>27</v>
      </c>
    </row>
    <row r="3" spans="1:5">
      <c r="A3" s="3" t="s">
        <v>62</v>
      </c>
    </row>
    <row r="4" spans="1:5">
      <c r="A4" s="4" t="s">
        <v>63</v>
      </c>
      <c r="B4" s="7" t="n">
        <v>284178</v>
      </c>
      <c r="C4" s="7" t="n">
        <v>262476</v>
      </c>
      <c r="D4" s="7" t="n">
        <v>836964</v>
      </c>
      <c r="E4" s="7" t="n">
        <v>745345</v>
      </c>
    </row>
    <row r="5" spans="1:5">
      <c r="A5" s="4" t="s">
        <v>64</v>
      </c>
      <c r="B5" s="5" t="n">
        <v>150282</v>
      </c>
      <c r="C5" s="5" t="n">
        <v>143338</v>
      </c>
      <c r="D5" s="5" t="n">
        <v>454881</v>
      </c>
      <c r="E5" s="5" t="n">
        <v>403866</v>
      </c>
    </row>
    <row r="6" spans="1:5">
      <c r="A6" s="4" t="s">
        <v>65</v>
      </c>
      <c r="B6" s="5" t="n">
        <v>133896</v>
      </c>
      <c r="C6" s="5" t="n">
        <v>119138</v>
      </c>
      <c r="D6" s="5" t="n">
        <v>382083</v>
      </c>
      <c r="E6" s="5" t="n">
        <v>341479</v>
      </c>
    </row>
    <row r="7" spans="1:5">
      <c r="A7" s="3" t="s">
        <v>66</v>
      </c>
    </row>
    <row r="8" spans="1:5">
      <c r="A8" s="4" t="s">
        <v>67</v>
      </c>
      <c r="B8" s="5" t="n">
        <v>10441</v>
      </c>
      <c r="C8" s="5" t="n">
        <v>11265</v>
      </c>
      <c r="D8" s="5" t="n">
        <v>32840</v>
      </c>
      <c r="E8" s="5" t="n">
        <v>35051</v>
      </c>
    </row>
    <row r="9" spans="1:5">
      <c r="A9" s="4" t="s">
        <v>68</v>
      </c>
      <c r="B9" s="5" t="n">
        <v>26879</v>
      </c>
      <c r="C9" s="5" t="n">
        <v>27867</v>
      </c>
      <c r="D9" s="5" t="n">
        <v>83653</v>
      </c>
      <c r="E9" s="5" t="n">
        <v>86150</v>
      </c>
    </row>
    <row r="10" spans="1:5">
      <c r="A10" s="4" t="s">
        <v>69</v>
      </c>
      <c r="B10" s="5" t="n">
        <v>36114</v>
      </c>
      <c r="C10" s="5" t="n">
        <v>33457</v>
      </c>
      <c r="D10" s="5" t="n">
        <v>112897</v>
      </c>
      <c r="E10" s="5" t="n">
        <v>105962</v>
      </c>
    </row>
    <row r="11" spans="1:5">
      <c r="A11" s="4" t="s">
        <v>70</v>
      </c>
      <c r="B11" s="5" t="n">
        <v>-460</v>
      </c>
      <c r="C11" s="5" t="n">
        <v>-147</v>
      </c>
      <c r="D11" s="5" t="n">
        <v>-1769</v>
      </c>
      <c r="E11" s="5" t="n">
        <v>-147</v>
      </c>
    </row>
    <row r="12" spans="1:5">
      <c r="A12" s="4" t="s">
        <v>71</v>
      </c>
      <c r="B12" s="5" t="n">
        <v>72974</v>
      </c>
      <c r="C12" s="5" t="n">
        <v>72442</v>
      </c>
      <c r="D12" s="5" t="n">
        <v>227621</v>
      </c>
      <c r="E12" s="5" t="n">
        <v>227016</v>
      </c>
    </row>
    <row r="13" spans="1:5">
      <c r="A13" s="4" t="s">
        <v>72</v>
      </c>
      <c r="B13" s="5" t="n">
        <v>60922</v>
      </c>
      <c r="C13" s="5" t="n">
        <v>46696</v>
      </c>
      <c r="D13" s="5" t="n">
        <v>154462</v>
      </c>
      <c r="E13" s="5" t="n">
        <v>114463</v>
      </c>
    </row>
    <row r="14" spans="1:5">
      <c r="A14" s="4" t="s">
        <v>73</v>
      </c>
      <c r="B14" s="5" t="n">
        <v>-30</v>
      </c>
      <c r="C14" s="5" t="n">
        <v>-13</v>
      </c>
      <c r="D14" s="5" t="n">
        <v>-52</v>
      </c>
      <c r="E14" s="5" t="n">
        <v>-53</v>
      </c>
    </row>
    <row r="15" spans="1:5">
      <c r="A15" s="4" t="s">
        <v>74</v>
      </c>
      <c r="B15" s="5" t="n">
        <v>-58</v>
      </c>
      <c r="C15" s="5" t="n">
        <v>-296</v>
      </c>
      <c r="D15" s="5" t="n">
        <v>-332</v>
      </c>
      <c r="E15" s="5" t="n">
        <v>-685</v>
      </c>
    </row>
    <row r="16" spans="1:5">
      <c r="A16" s="4" t="s">
        <v>75</v>
      </c>
      <c r="B16" s="5" t="n">
        <v>0</v>
      </c>
      <c r="C16" s="5" t="n">
        <v>-2052</v>
      </c>
      <c r="D16" s="5" t="n">
        <v>0</v>
      </c>
      <c r="E16" s="5" t="n">
        <v>6336</v>
      </c>
    </row>
    <row r="17" spans="1:5">
      <c r="A17" s="4" t="s">
        <v>76</v>
      </c>
      <c r="B17" s="5" t="n">
        <v>0</v>
      </c>
      <c r="C17" s="5" t="n">
        <v>443</v>
      </c>
      <c r="D17" s="5" t="n">
        <v>0</v>
      </c>
      <c r="E17" s="5" t="n">
        <v>443</v>
      </c>
    </row>
    <row r="18" spans="1:5">
      <c r="A18" s="4" t="s">
        <v>77</v>
      </c>
      <c r="B18" s="5" t="n">
        <v>60834</v>
      </c>
      <c r="C18" s="5" t="n">
        <v>44778</v>
      </c>
      <c r="D18" s="5" t="n">
        <v>154078</v>
      </c>
      <c r="E18" s="5" t="n">
        <v>120504</v>
      </c>
    </row>
    <row r="19" spans="1:5">
      <c r="A19" s="4" t="s">
        <v>78</v>
      </c>
      <c r="B19" s="5" t="n">
        <v>16473</v>
      </c>
      <c r="C19" s="5" t="n">
        <v>16581</v>
      </c>
      <c r="D19" s="5" t="n">
        <v>40202</v>
      </c>
      <c r="E19" s="5" t="n">
        <v>40972</v>
      </c>
    </row>
    <row r="20" spans="1:5">
      <c r="A20" s="4" t="s">
        <v>79</v>
      </c>
      <c r="B20" s="7" t="n">
        <v>44361</v>
      </c>
      <c r="C20" s="7" t="n">
        <v>28197</v>
      </c>
      <c r="D20" s="7" t="n">
        <v>113876</v>
      </c>
      <c r="E20" s="7" t="n">
        <v>79532</v>
      </c>
    </row>
    <row r="21" spans="1:5">
      <c r="A21" s="3" t="s">
        <v>80</v>
      </c>
    </row>
    <row r="22" spans="1:5">
      <c r="A22" s="4" t="s">
        <v>81</v>
      </c>
      <c r="B22" s="8" t="n">
        <v>0.96</v>
      </c>
      <c r="C22" s="8" t="n">
        <v>0.6</v>
      </c>
      <c r="D22" s="8" t="n">
        <v>2.46</v>
      </c>
      <c r="E22" s="8" t="n">
        <v>1.67</v>
      </c>
    </row>
    <row r="23" spans="1:5">
      <c r="A23" s="4" t="s">
        <v>82</v>
      </c>
      <c r="B23" s="8" t="n">
        <v>0.95</v>
      </c>
      <c r="C23" s="8" t="n">
        <v>0.59</v>
      </c>
      <c r="D23" s="8" t="n">
        <v>2.43</v>
      </c>
      <c r="E23" s="8" t="n">
        <v>1.66</v>
      </c>
    </row>
    <row r="24" spans="1:5">
      <c r="A24" s="3" t="s">
        <v>83</v>
      </c>
    </row>
    <row r="25" spans="1:5">
      <c r="A25" s="4" t="s">
        <v>84</v>
      </c>
      <c r="B25" s="5" t="n">
        <v>46192</v>
      </c>
      <c r="C25" s="5" t="n">
        <v>47367</v>
      </c>
      <c r="D25" s="5" t="n">
        <v>46375</v>
      </c>
      <c r="E25" s="5" t="n">
        <v>47544</v>
      </c>
    </row>
    <row r="26" spans="1:5">
      <c r="A26" s="4" t="s">
        <v>85</v>
      </c>
      <c r="B26" s="5" t="n">
        <v>46622</v>
      </c>
      <c r="C26" s="5" t="n">
        <v>47686</v>
      </c>
      <c r="D26" s="5" t="n">
        <v>46770</v>
      </c>
      <c r="E26" s="5" t="n">
        <v>47843</v>
      </c>
    </row>
    <row r="27" spans="1:5">
      <c r="A27" s="4" t="s">
        <v>86</v>
      </c>
      <c r="B27" s="9" t="n">
        <v>0.22</v>
      </c>
      <c r="C27" s="8" t="n">
        <v>0.42</v>
      </c>
      <c r="D27" s="9" t="n">
        <v>0.65</v>
      </c>
      <c r="E27" s="8" t="n">
        <v>0.810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2</v>
      </c>
      <c r="B1" s="2" t="s">
        <v>263</v>
      </c>
      <c r="C1" s="2" t="s">
        <v>1</v>
      </c>
    </row>
    <row r="2" spans="1:5">
      <c r="B2" s="2" t="s">
        <v>264</v>
      </c>
      <c r="C2" s="2" t="s">
        <v>25</v>
      </c>
      <c r="D2" s="2" t="s">
        <v>265</v>
      </c>
      <c r="E2" s="2" t="s">
        <v>266</v>
      </c>
    </row>
    <row r="3" spans="1:5">
      <c r="A3" s="3" t="s">
        <v>267</v>
      </c>
    </row>
    <row r="4" spans="1:5">
      <c r="A4" s="4" t="s">
        <v>268</v>
      </c>
      <c r="C4" s="5" t="n">
        <v>802565</v>
      </c>
      <c r="D4" s="5" t="n">
        <v>182171</v>
      </c>
    </row>
    <row r="5" spans="1:5">
      <c r="A5" s="4" t="s">
        <v>269</v>
      </c>
      <c r="C5" s="7" t="n">
        <v>50</v>
      </c>
    </row>
    <row r="6" spans="1:5">
      <c r="A6" s="4" t="s">
        <v>270</v>
      </c>
      <c r="C6" s="10" t="n">
        <v>49.5</v>
      </c>
      <c r="E6" s="7" t="n">
        <v>275</v>
      </c>
    </row>
    <row r="7" spans="1:5">
      <c r="A7" s="4" t="s">
        <v>271</v>
      </c>
      <c r="C7" s="8" t="n">
        <v>61.67</v>
      </c>
    </row>
    <row r="8" spans="1:5">
      <c r="A8" s="4" t="s">
        <v>272</v>
      </c>
    </row>
    <row r="9" spans="1:5">
      <c r="A9" s="3" t="s">
        <v>267</v>
      </c>
    </row>
    <row r="10" spans="1:5">
      <c r="A10" s="4" t="s">
        <v>268</v>
      </c>
      <c r="B10" s="5" t="n">
        <v>528100</v>
      </c>
    </row>
    <row r="11" spans="1:5">
      <c r="A11" s="4" t="s">
        <v>270</v>
      </c>
      <c r="B11" s="7" t="n">
        <v>36</v>
      </c>
    </row>
    <row r="12" spans="1:5">
      <c r="A12" s="4" t="s">
        <v>273</v>
      </c>
      <c r="B12" s="10" t="n">
        <v>65.40000000000001</v>
      </c>
    </row>
    <row r="13" spans="1:5">
      <c r="A13" s="4" t="s">
        <v>271</v>
      </c>
      <c r="B13" s="8" t="n">
        <v>68.26000000000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61</v>
      </c>
      <c r="D1" s="2" t="s">
        <v>1</v>
      </c>
    </row>
    <row r="2" spans="1:6">
      <c r="B2" s="2" t="s">
        <v>25</v>
      </c>
      <c r="C2" s="2" t="s">
        <v>27</v>
      </c>
      <c r="D2" s="2" t="s">
        <v>25</v>
      </c>
      <c r="E2" s="2" t="s">
        <v>27</v>
      </c>
      <c r="F2" s="2" t="s">
        <v>26</v>
      </c>
    </row>
    <row r="3" spans="1:6">
      <c r="A3" s="3" t="s">
        <v>275</v>
      </c>
    </row>
    <row r="4" spans="1:6">
      <c r="A4" s="4" t="s">
        <v>276</v>
      </c>
      <c r="B4" s="7" t="n">
        <v>2800</v>
      </c>
      <c r="C4" s="7" t="n">
        <v>600</v>
      </c>
      <c r="D4" s="7" t="n">
        <v>8800</v>
      </c>
      <c r="E4" s="7" t="n">
        <v>11800</v>
      </c>
    </row>
    <row r="5" spans="1:6">
      <c r="A5" s="4" t="s">
        <v>277</v>
      </c>
      <c r="D5" s="5" t="n">
        <v>695</v>
      </c>
      <c r="E5" s="5" t="n">
        <v>3566</v>
      </c>
    </row>
    <row r="6" spans="1:6">
      <c r="A6" s="4" t="s">
        <v>278</v>
      </c>
      <c r="D6" s="5" t="n">
        <v>791</v>
      </c>
    </row>
    <row r="7" spans="1:6">
      <c r="A7" s="3" t="s">
        <v>279</v>
      </c>
    </row>
    <row r="8" spans="1:6">
      <c r="A8" s="4" t="s">
        <v>280</v>
      </c>
      <c r="B8" s="5" t="n">
        <v>7618</v>
      </c>
      <c r="C8" s="7" t="n">
        <v>5409</v>
      </c>
      <c r="D8" s="5" t="n">
        <v>7618</v>
      </c>
      <c r="E8" s="7" t="n">
        <v>5409</v>
      </c>
      <c r="F8" s="7" t="n">
        <v>5293</v>
      </c>
    </row>
    <row r="9" spans="1:6">
      <c r="A9" s="4" t="s">
        <v>281</v>
      </c>
      <c r="B9" s="7" t="n">
        <v>1100</v>
      </c>
      <c r="D9" s="7" t="n">
        <v>1100</v>
      </c>
    </row>
    <row r="10" spans="1:6">
      <c r="A10" s="3" t="s">
        <v>169</v>
      </c>
    </row>
    <row r="11" spans="1:6">
      <c r="A11" s="4" t="s">
        <v>282</v>
      </c>
      <c r="B11" s="4" t="s">
        <v>283</v>
      </c>
      <c r="C11" s="4" t="s">
        <v>284</v>
      </c>
      <c r="D11" s="4" t="s">
        <v>285</v>
      </c>
      <c r="E11" s="4" t="s">
        <v>286</v>
      </c>
    </row>
    <row r="12" spans="1:6">
      <c r="A12" s="4" t="s">
        <v>78</v>
      </c>
      <c r="B12" s="7" t="n">
        <v>16473</v>
      </c>
      <c r="C12" s="7" t="n">
        <v>16581</v>
      </c>
      <c r="D12" s="7" t="n">
        <v>40202</v>
      </c>
      <c r="E12" s="7" t="n">
        <v>40972</v>
      </c>
    </row>
    <row r="13" spans="1:6">
      <c r="A13" s="4" t="s">
        <v>287</v>
      </c>
    </row>
    <row r="14" spans="1:6">
      <c r="A14" s="3" t="s">
        <v>172</v>
      </c>
    </row>
    <row r="15" spans="1:6">
      <c r="A15" s="4" t="s">
        <v>288</v>
      </c>
      <c r="D15" s="4" t="s">
        <v>289</v>
      </c>
    </row>
    <row r="16" spans="1:6">
      <c r="A16" s="4" t="s">
        <v>290</v>
      </c>
    </row>
    <row r="17" spans="1:6">
      <c r="A17" s="3" t="s">
        <v>172</v>
      </c>
    </row>
    <row r="18" spans="1:6">
      <c r="A18" s="4" t="s">
        <v>288</v>
      </c>
      <c r="D18" s="4" t="s">
        <v>29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2</v>
      </c>
      <c r="B1" s="2" t="s">
        <v>263</v>
      </c>
      <c r="C1" s="2" t="s">
        <v>1</v>
      </c>
    </row>
    <row r="2" spans="1:5">
      <c r="B2" s="2" t="s">
        <v>293</v>
      </c>
      <c r="C2" s="2" t="s">
        <v>25</v>
      </c>
      <c r="D2" s="2" t="s">
        <v>27</v>
      </c>
      <c r="E2" s="2" t="s">
        <v>26</v>
      </c>
    </row>
    <row r="3" spans="1:5">
      <c r="A3" s="3" t="s">
        <v>212</v>
      </c>
    </row>
    <row r="4" spans="1:5">
      <c r="A4" s="4" t="s">
        <v>294</v>
      </c>
      <c r="C4" s="4" t="s">
        <v>295</v>
      </c>
    </row>
    <row r="5" spans="1:5">
      <c r="A5" s="4" t="s">
        <v>36</v>
      </c>
      <c r="C5" s="7" t="n">
        <v>136459</v>
      </c>
      <c r="D5" s="7" t="n">
        <v>137313</v>
      </c>
      <c r="E5" s="7" t="n">
        <v>137140</v>
      </c>
    </row>
    <row r="6" spans="1:5">
      <c r="A6" s="3" t="s">
        <v>296</v>
      </c>
    </row>
    <row r="7" spans="1:5">
      <c r="A7" s="4" t="s">
        <v>129</v>
      </c>
      <c r="C7" s="5" t="n">
        <v>0</v>
      </c>
      <c r="D7" s="5" t="n">
        <v>6336</v>
      </c>
    </row>
    <row r="8" spans="1:5">
      <c r="A8" s="4" t="s">
        <v>297</v>
      </c>
    </row>
    <row r="9" spans="1:5">
      <c r="A9" s="3" t="s">
        <v>212</v>
      </c>
    </row>
    <row r="10" spans="1:5">
      <c r="A10" s="4" t="s">
        <v>36</v>
      </c>
      <c r="C10" s="7" t="n">
        <v>95677</v>
      </c>
      <c r="D10" s="5" t="n">
        <v>95781</v>
      </c>
      <c r="E10" s="7" t="n">
        <v>95755</v>
      </c>
    </row>
    <row r="11" spans="1:5">
      <c r="A11" s="4" t="s">
        <v>298</v>
      </c>
    </row>
    <row r="12" spans="1:5">
      <c r="A12" s="3" t="s">
        <v>212</v>
      </c>
    </row>
    <row r="13" spans="1:5">
      <c r="A13" s="4" t="s">
        <v>299</v>
      </c>
      <c r="B13" s="7" t="n">
        <v>20800</v>
      </c>
    </row>
    <row r="14" spans="1:5">
      <c r="A14" s="4" t="s">
        <v>36</v>
      </c>
      <c r="B14" s="5" t="n">
        <v>10100</v>
      </c>
    </row>
    <row r="15" spans="1:5">
      <c r="A15" s="4" t="s">
        <v>300</v>
      </c>
      <c r="B15" s="7" t="n">
        <v>10300</v>
      </c>
    </row>
    <row r="16" spans="1:5">
      <c r="A16" s="4" t="s">
        <v>301</v>
      </c>
      <c r="B16" s="4" t="s">
        <v>302</v>
      </c>
    </row>
    <row r="17" spans="1:5">
      <c r="A17" s="4" t="s">
        <v>303</v>
      </c>
      <c r="B17" s="7" t="n">
        <v>500</v>
      </c>
    </row>
    <row r="18" spans="1:5">
      <c r="A18" s="4" t="s">
        <v>304</v>
      </c>
      <c r="B18" s="5" t="n">
        <v>1100</v>
      </c>
    </row>
    <row r="19" spans="1:5">
      <c r="A19" s="3" t="s">
        <v>305</v>
      </c>
    </row>
    <row r="20" spans="1:5">
      <c r="A20" s="4" t="s">
        <v>33</v>
      </c>
      <c r="B20" s="5" t="n">
        <v>500</v>
      </c>
    </row>
    <row r="21" spans="1:5">
      <c r="A21" s="4" t="s">
        <v>306</v>
      </c>
      <c r="B21" s="5" t="n">
        <v>20400</v>
      </c>
    </row>
    <row r="22" spans="1:5">
      <c r="A22" s="4" t="s">
        <v>307</v>
      </c>
    </row>
    <row r="23" spans="1:5">
      <c r="A23" s="3" t="s">
        <v>212</v>
      </c>
    </row>
    <row r="24" spans="1:5">
      <c r="A24" s="4" t="s">
        <v>299</v>
      </c>
      <c r="B24" s="5" t="n">
        <v>10200</v>
      </c>
    </row>
    <row r="25" spans="1:5">
      <c r="A25" s="4" t="s">
        <v>308</v>
      </c>
      <c r="B25" s="5" t="n">
        <v>3956</v>
      </c>
    </row>
    <row r="26" spans="1:5">
      <c r="A26" s="4" t="s">
        <v>303</v>
      </c>
      <c r="B26" s="5" t="n">
        <v>760</v>
      </c>
    </row>
    <row r="27" spans="1:5">
      <c r="A27" s="4" t="s">
        <v>309</v>
      </c>
      <c r="B27" s="5" t="n">
        <v>6146</v>
      </c>
    </row>
    <row r="28" spans="1:5">
      <c r="A28" s="3" t="s">
        <v>305</v>
      </c>
    </row>
    <row r="29" spans="1:5">
      <c r="A29" s="4" t="s">
        <v>29</v>
      </c>
      <c r="B29" s="5" t="n">
        <v>3956</v>
      </c>
    </row>
    <row r="30" spans="1:5">
      <c r="A30" s="4" t="s">
        <v>310</v>
      </c>
      <c r="B30" s="5" t="n">
        <v>4914</v>
      </c>
    </row>
    <row r="31" spans="1:5">
      <c r="A31" s="4" t="s">
        <v>311</v>
      </c>
      <c r="B31" s="5" t="n">
        <v>13591</v>
      </c>
    </row>
    <row r="32" spans="1:5">
      <c r="A32" s="4" t="s">
        <v>33</v>
      </c>
      <c r="B32" s="5" t="n">
        <v>760</v>
      </c>
    </row>
    <row r="33" spans="1:5">
      <c r="A33" s="4" t="s">
        <v>306</v>
      </c>
      <c r="B33" s="5" t="n">
        <v>3929</v>
      </c>
      <c r="D33" s="5" t="n">
        <v>16500</v>
      </c>
    </row>
    <row r="34" spans="1:5">
      <c r="A34" s="4" t="s">
        <v>312</v>
      </c>
      <c r="B34" s="5" t="n">
        <v>27150</v>
      </c>
    </row>
    <row r="35" spans="1:5">
      <c r="A35" s="4" t="s">
        <v>313</v>
      </c>
      <c r="D35" s="5" t="n">
        <v>2100</v>
      </c>
    </row>
    <row r="36" spans="1:5">
      <c r="A36" s="3" t="s">
        <v>296</v>
      </c>
    </row>
    <row r="37" spans="1:5">
      <c r="A37" s="4" t="s">
        <v>314</v>
      </c>
      <c r="B37" s="5" t="n">
        <v>4500</v>
      </c>
    </row>
    <row r="38" spans="1:5">
      <c r="A38" s="4" t="s">
        <v>315</v>
      </c>
      <c r="B38" s="5" t="n">
        <v>6146</v>
      </c>
    </row>
    <row r="39" spans="1:5">
      <c r="A39" s="4" t="s">
        <v>49</v>
      </c>
      <c r="B39" s="5" t="n">
        <v>10646</v>
      </c>
    </row>
    <row r="40" spans="1:5">
      <c r="A40" s="4" t="s">
        <v>316</v>
      </c>
      <c r="B40" s="5" t="n">
        <v>16504</v>
      </c>
    </row>
    <row r="41" spans="1:5">
      <c r="A41" s="4" t="s">
        <v>129</v>
      </c>
      <c r="B41" s="5" t="n">
        <v>8400</v>
      </c>
      <c r="D41" s="7" t="n">
        <v>6336</v>
      </c>
    </row>
    <row r="42" spans="1:5">
      <c r="A42" s="4" t="s">
        <v>317</v>
      </c>
      <c r="B42" s="7" t="n">
        <v>1016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5</v>
      </c>
      <c r="C2" s="2" t="s">
        <v>27</v>
      </c>
    </row>
    <row r="3" spans="1:3">
      <c r="A3" s="3" t="s">
        <v>319</v>
      </c>
    </row>
    <row r="4" spans="1:3">
      <c r="A4" s="4" t="s">
        <v>152</v>
      </c>
      <c r="B4" s="7" t="n">
        <v>5128</v>
      </c>
      <c r="C4" s="7" t="n">
        <v>5166</v>
      </c>
    </row>
    <row r="5" spans="1:3">
      <c r="A5" s="4" t="s">
        <v>320</v>
      </c>
    </row>
    <row r="6" spans="1:3">
      <c r="A6" s="3" t="s">
        <v>319</v>
      </c>
    </row>
    <row r="7" spans="1:3">
      <c r="A7" s="4" t="s">
        <v>321</v>
      </c>
      <c r="B7" s="7" t="n">
        <v>25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322</v>
      </c>
      <c r="B1" s="2" t="s">
        <v>1</v>
      </c>
    </row>
    <row r="2" spans="1:5">
      <c r="B2" s="2" t="s">
        <v>25</v>
      </c>
      <c r="C2" s="2" t="s">
        <v>323</v>
      </c>
      <c r="D2" s="2" t="s">
        <v>26</v>
      </c>
      <c r="E2" s="2" t="s">
        <v>27</v>
      </c>
    </row>
    <row r="3" spans="1:5">
      <c r="A3" s="3" t="s">
        <v>324</v>
      </c>
    </row>
    <row r="4" spans="1:5">
      <c r="A4" s="4" t="s">
        <v>55</v>
      </c>
      <c r="B4" s="7" t="n">
        <v>686351</v>
      </c>
      <c r="D4" s="7" t="n">
        <v>676644</v>
      </c>
      <c r="E4" s="7" t="n">
        <v>683554</v>
      </c>
    </row>
    <row r="5" spans="1:5">
      <c r="A5" s="12" t="n">
        <v>606</v>
      </c>
    </row>
    <row r="6" spans="1:5">
      <c r="A6" s="3" t="s">
        <v>324</v>
      </c>
    </row>
    <row r="7" spans="1:5">
      <c r="A7" s="4" t="s">
        <v>55</v>
      </c>
      <c r="C7" s="7" t="n">
        <v>800</v>
      </c>
    </row>
    <row r="8" spans="1:5">
      <c r="A8" s="4" t="s">
        <v>325</v>
      </c>
    </row>
    <row r="9" spans="1:5">
      <c r="A9" s="3" t="s">
        <v>324</v>
      </c>
    </row>
    <row r="10" spans="1:5">
      <c r="A10" s="4" t="s">
        <v>326</v>
      </c>
      <c r="B10" s="4" t="s">
        <v>327</v>
      </c>
    </row>
    <row r="11" spans="1:5">
      <c r="A11" s="4" t="s">
        <v>328</v>
      </c>
    </row>
    <row r="12" spans="1:5">
      <c r="A12" s="3" t="s">
        <v>324</v>
      </c>
    </row>
    <row r="13" spans="1:5">
      <c r="A13" s="4" t="s">
        <v>326</v>
      </c>
      <c r="B13" s="4" t="s">
        <v>329</v>
      </c>
    </row>
    <row r="14" spans="1:5">
      <c r="A14" s="4" t="s">
        <v>330</v>
      </c>
    </row>
    <row r="15" spans="1:5">
      <c r="A15" s="3" t="s">
        <v>324</v>
      </c>
    </row>
    <row r="16" spans="1:5">
      <c r="A16" s="4" t="s">
        <v>326</v>
      </c>
      <c r="B1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332</v>
      </c>
      <c r="B1" s="2" t="s">
        <v>61</v>
      </c>
      <c r="D1" s="2" t="s">
        <v>1</v>
      </c>
      <c r="F1" s="2" t="s">
        <v>257</v>
      </c>
    </row>
    <row r="2" spans="1:6">
      <c r="B2" s="2" t="s">
        <v>25</v>
      </c>
      <c r="C2" s="2" t="s">
        <v>27</v>
      </c>
      <c r="D2" s="2" t="s">
        <v>25</v>
      </c>
      <c r="E2" s="2" t="s">
        <v>27</v>
      </c>
      <c r="F2" s="2" t="s">
        <v>26</v>
      </c>
    </row>
    <row r="3" spans="1:6">
      <c r="A3" s="3" t="s">
        <v>170</v>
      </c>
    </row>
    <row r="4" spans="1:6">
      <c r="A4" s="4" t="s">
        <v>333</v>
      </c>
      <c r="B4" s="4" t="s">
        <v>283</v>
      </c>
      <c r="C4" s="4" t="s">
        <v>284</v>
      </c>
      <c r="D4" s="4" t="s">
        <v>285</v>
      </c>
      <c r="E4" s="4" t="s">
        <v>286</v>
      </c>
    </row>
    <row r="5" spans="1:6">
      <c r="A5" s="4" t="s">
        <v>78</v>
      </c>
      <c r="B5" s="7" t="n">
        <v>16473</v>
      </c>
      <c r="C5" s="7" t="n">
        <v>16581</v>
      </c>
      <c r="D5" s="7" t="n">
        <v>40202</v>
      </c>
      <c r="E5" s="7" t="n">
        <v>40972</v>
      </c>
    </row>
    <row r="6" spans="1:6">
      <c r="A6" s="4" t="s">
        <v>334</v>
      </c>
      <c r="B6" s="7" t="n">
        <v>-100</v>
      </c>
      <c r="D6" s="5" t="n">
        <v>800</v>
      </c>
    </row>
    <row r="7" spans="1:6">
      <c r="A7" s="4" t="s">
        <v>335</v>
      </c>
      <c r="B7" s="4" t="s">
        <v>336</v>
      </c>
      <c r="C7" s="4" t="s">
        <v>337</v>
      </c>
    </row>
    <row r="8" spans="1:6">
      <c r="A8" s="4" t="s">
        <v>79</v>
      </c>
      <c r="B8" s="7" t="n">
        <v>44361</v>
      </c>
      <c r="C8" s="7" t="n">
        <v>28197</v>
      </c>
      <c r="D8" s="7" t="n">
        <v>113876</v>
      </c>
      <c r="E8" s="7" t="n">
        <v>79532</v>
      </c>
      <c r="F8" s="7" t="n">
        <v>130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35"/>
    <col customWidth="1" max="6" min="6" width="21"/>
  </cols>
  <sheetData>
    <row r="1" spans="1:6">
      <c r="A1" s="1" t="s">
        <v>338</v>
      </c>
      <c r="B1" s="2" t="s">
        <v>339</v>
      </c>
      <c r="C1" s="2" t="s">
        <v>340</v>
      </c>
      <c r="D1" s="2" t="s">
        <v>341</v>
      </c>
      <c r="E1" s="2" t="s">
        <v>342</v>
      </c>
      <c r="F1" s="2" t="s">
        <v>341</v>
      </c>
    </row>
    <row r="2" spans="1:6">
      <c r="A2" s="3" t="s">
        <v>172</v>
      </c>
    </row>
    <row r="3" spans="1:6">
      <c r="A3" s="4" t="s">
        <v>343</v>
      </c>
      <c r="C3" s="10" t="n">
        <v>2.8</v>
      </c>
      <c r="D3" s="10" t="n">
        <v>0.6</v>
      </c>
      <c r="E3" s="10" t="n">
        <v>8.800000000000001</v>
      </c>
      <c r="F3" s="10" t="n">
        <v>11.8</v>
      </c>
    </row>
    <row r="4" spans="1:6">
      <c r="A4" s="3" t="s">
        <v>344</v>
      </c>
    </row>
    <row r="5" spans="1:6">
      <c r="A5" s="4" t="s">
        <v>345</v>
      </c>
      <c r="C5" s="10" t="n">
        <v>12.4</v>
      </c>
      <c r="E5" s="10" t="n">
        <v>12.4</v>
      </c>
    </row>
    <row r="6" spans="1:6">
      <c r="A6" s="4" t="s">
        <v>346</v>
      </c>
      <c r="E6" s="4" t="s">
        <v>347</v>
      </c>
    </row>
    <row r="7" spans="1:6">
      <c r="A7" s="4" t="s">
        <v>348</v>
      </c>
    </row>
    <row r="8" spans="1:6">
      <c r="A8" s="3" t="s">
        <v>172</v>
      </c>
    </row>
    <row r="9" spans="1:6">
      <c r="A9" s="4" t="s">
        <v>349</v>
      </c>
      <c r="E9" s="5" t="n">
        <v>188942</v>
      </c>
    </row>
    <row r="10" spans="1:6">
      <c r="A10" s="4" t="s">
        <v>350</v>
      </c>
      <c r="B10" s="8" t="n">
        <v>54.99</v>
      </c>
    </row>
    <row r="11" spans="1:6">
      <c r="A11" s="4" t="s">
        <v>288</v>
      </c>
      <c r="B11" s="4" t="s">
        <v>289</v>
      </c>
    </row>
    <row r="12" spans="1:6">
      <c r="A12" s="4" t="s">
        <v>351</v>
      </c>
    </row>
    <row r="13" spans="1:6">
      <c r="A13" s="3" t="s">
        <v>172</v>
      </c>
    </row>
    <row r="14" spans="1:6">
      <c r="A14" s="4" t="s">
        <v>352</v>
      </c>
      <c r="E14" s="5" t="n">
        <v>8</v>
      </c>
    </row>
    <row r="15" spans="1:6">
      <c r="A15" s="4" t="s">
        <v>353</v>
      </c>
    </row>
    <row r="16" spans="1:6">
      <c r="A16" s="3" t="s">
        <v>172</v>
      </c>
    </row>
    <row r="17" spans="1:6">
      <c r="A17" s="4" t="s">
        <v>288</v>
      </c>
      <c r="B17" s="4" t="s">
        <v>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54</v>
      </c>
      <c r="B1" s="2" t="s">
        <v>25</v>
      </c>
      <c r="C1" s="2" t="s">
        <v>26</v>
      </c>
      <c r="D1" s="2" t="s">
        <v>27</v>
      </c>
    </row>
    <row r="2" spans="1:4">
      <c r="A2" s="3" t="s">
        <v>176</v>
      </c>
    </row>
    <row r="3" spans="1:4">
      <c r="A3" s="4" t="s">
        <v>135</v>
      </c>
      <c r="B3" s="7" t="n">
        <v>197378</v>
      </c>
      <c r="C3" s="7" t="n">
        <v>139910</v>
      </c>
      <c r="D3" s="7" t="n">
        <v>165101</v>
      </c>
    </row>
    <row r="4" spans="1:4">
      <c r="A4" s="4" t="s">
        <v>355</v>
      </c>
      <c r="B4" s="5" t="n">
        <v>-1312</v>
      </c>
      <c r="C4" s="5" t="n">
        <v>-996</v>
      </c>
      <c r="D4" s="5" t="n">
        <v>-1166</v>
      </c>
    </row>
    <row r="5" spans="1:4">
      <c r="A5" s="4" t="s">
        <v>356</v>
      </c>
      <c r="B5" s="5" t="n">
        <v>-3085</v>
      </c>
      <c r="C5" s="5" t="n">
        <v>-2956</v>
      </c>
      <c r="D5" s="5" t="n">
        <v>-4364</v>
      </c>
    </row>
    <row r="6" spans="1:4">
      <c r="A6" s="4" t="s">
        <v>30</v>
      </c>
      <c r="B6" s="5" t="n">
        <v>192981</v>
      </c>
      <c r="C6" s="7" t="n">
        <v>135958</v>
      </c>
      <c r="D6" s="7" t="n">
        <v>159571</v>
      </c>
    </row>
    <row r="7" spans="1:4">
      <c r="A7" s="4" t="s">
        <v>357</v>
      </c>
      <c r="B7" s="7" t="n">
        <v>1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58</v>
      </c>
      <c r="B1" s="2" t="s">
        <v>25</v>
      </c>
      <c r="C1" s="2" t="s">
        <v>26</v>
      </c>
      <c r="D1" s="2" t="s">
        <v>27</v>
      </c>
    </row>
    <row r="2" spans="1:4">
      <c r="A2" s="3" t="s">
        <v>178</v>
      </c>
    </row>
    <row r="3" spans="1:4">
      <c r="A3" s="4" t="s">
        <v>359</v>
      </c>
      <c r="B3" s="7" t="n">
        <v>114075</v>
      </c>
      <c r="C3" s="7" t="n">
        <v>91022</v>
      </c>
      <c r="D3" s="7" t="n">
        <v>87100</v>
      </c>
    </row>
    <row r="4" spans="1:4">
      <c r="A4" s="4" t="s">
        <v>360</v>
      </c>
      <c r="B4" s="5" t="n">
        <v>28251</v>
      </c>
      <c r="C4" s="5" t="n">
        <v>26849</v>
      </c>
      <c r="D4" s="5" t="n">
        <v>26248</v>
      </c>
    </row>
    <row r="5" spans="1:4">
      <c r="A5" s="4" t="s">
        <v>361</v>
      </c>
      <c r="B5" s="5" t="n">
        <v>137177</v>
      </c>
      <c r="C5" s="5" t="n">
        <v>135125</v>
      </c>
      <c r="D5" s="5" t="n">
        <v>131128</v>
      </c>
    </row>
    <row r="6" spans="1:4">
      <c r="A6" s="4" t="s">
        <v>362</v>
      </c>
      <c r="B6" s="7" t="n">
        <v>279503</v>
      </c>
      <c r="C6" s="7" t="n">
        <v>252996</v>
      </c>
      <c r="D6" s="7" t="n">
        <v>2444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63</v>
      </c>
      <c r="B1" s="2" t="s">
        <v>364</v>
      </c>
      <c r="C1" s="2" t="s">
        <v>25</v>
      </c>
      <c r="D1" s="2" t="s">
        <v>26</v>
      </c>
      <c r="E1" s="2" t="s">
        <v>27</v>
      </c>
    </row>
    <row r="2" spans="1:5">
      <c r="A2" s="3" t="s">
        <v>365</v>
      </c>
    </row>
    <row r="3" spans="1:5">
      <c r="A3" s="4" t="s">
        <v>32</v>
      </c>
      <c r="C3" s="7" t="n">
        <v>9251</v>
      </c>
      <c r="D3" s="7" t="n">
        <v>0</v>
      </c>
      <c r="E3" s="7" t="n">
        <v>0</v>
      </c>
    </row>
    <row r="4" spans="1:5">
      <c r="A4" s="4" t="s">
        <v>366</v>
      </c>
      <c r="C4" s="5" t="n">
        <v>561281</v>
      </c>
      <c r="D4" s="5" t="n">
        <v>550922</v>
      </c>
      <c r="E4" s="5" t="n">
        <v>530788</v>
      </c>
    </row>
    <row r="5" spans="1:5">
      <c r="A5" s="4" t="s">
        <v>367</v>
      </c>
      <c r="C5" s="5" t="n">
        <v>-316768</v>
      </c>
      <c r="D5" s="5" t="n">
        <v>-299907</v>
      </c>
      <c r="E5" s="5" t="n">
        <v>-297321</v>
      </c>
    </row>
    <row r="6" spans="1:5">
      <c r="A6" s="4" t="s">
        <v>368</v>
      </c>
      <c r="C6" s="5" t="n">
        <v>244513</v>
      </c>
      <c r="D6" s="5" t="n">
        <v>251015</v>
      </c>
      <c r="E6" s="5" t="n">
        <v>233467</v>
      </c>
    </row>
    <row r="7" spans="1:5">
      <c r="A7" s="4" t="s">
        <v>369</v>
      </c>
      <c r="C7" s="5" t="n">
        <v>13166</v>
      </c>
      <c r="D7" s="5" t="n">
        <v>22005</v>
      </c>
      <c r="E7" s="5" t="n">
        <v>31711</v>
      </c>
    </row>
    <row r="8" spans="1:5">
      <c r="A8" s="4" t="s">
        <v>35</v>
      </c>
      <c r="C8" s="5" t="n">
        <v>257679</v>
      </c>
      <c r="D8" s="5" t="n">
        <v>273020</v>
      </c>
      <c r="E8" s="5" t="n">
        <v>265178</v>
      </c>
    </row>
    <row r="9" spans="1:5">
      <c r="A9" s="4" t="s">
        <v>370</v>
      </c>
    </row>
    <row r="10" spans="1:5">
      <c r="A10" s="3" t="s">
        <v>365</v>
      </c>
    </row>
    <row r="11" spans="1:5">
      <c r="A11" s="4" t="s">
        <v>371</v>
      </c>
      <c r="B11" s="7" t="n">
        <v>18000</v>
      </c>
    </row>
    <row r="12" spans="1:5">
      <c r="A12" s="4" t="s">
        <v>372</v>
      </c>
    </row>
    <row r="13" spans="1:5">
      <c r="A13" s="3" t="s">
        <v>365</v>
      </c>
    </row>
    <row r="14" spans="1:5">
      <c r="A14" s="4" t="s">
        <v>32</v>
      </c>
      <c r="C14" s="5" t="n">
        <v>8600</v>
      </c>
    </row>
    <row r="15" spans="1:5">
      <c r="A15" s="4" t="s">
        <v>373</v>
      </c>
    </row>
    <row r="16" spans="1:5">
      <c r="A16" s="3" t="s">
        <v>365</v>
      </c>
    </row>
    <row r="17" spans="1:5">
      <c r="A17" s="4" t="s">
        <v>366</v>
      </c>
      <c r="C17" s="5" t="n">
        <v>30173</v>
      </c>
      <c r="D17" s="5" t="n">
        <v>33087</v>
      </c>
      <c r="E17" s="5" t="n">
        <v>33030</v>
      </c>
    </row>
    <row r="18" spans="1:5">
      <c r="A18" s="4" t="s">
        <v>374</v>
      </c>
    </row>
    <row r="19" spans="1:5">
      <c r="A19" s="3" t="s">
        <v>365</v>
      </c>
    </row>
    <row r="20" spans="1:5">
      <c r="A20" s="4" t="s">
        <v>366</v>
      </c>
      <c r="C20" s="5" t="n">
        <v>203323</v>
      </c>
      <c r="D20" s="5" t="n">
        <v>212817</v>
      </c>
      <c r="E20" s="5" t="n">
        <v>201877</v>
      </c>
    </row>
    <row r="21" spans="1:5">
      <c r="A21" s="4" t="s">
        <v>375</v>
      </c>
    </row>
    <row r="22" spans="1:5">
      <c r="A22" s="3" t="s">
        <v>365</v>
      </c>
    </row>
    <row r="23" spans="1:5">
      <c r="A23" s="4" t="s">
        <v>366</v>
      </c>
      <c r="C23" s="5" t="n">
        <v>4694</v>
      </c>
      <c r="D23" s="5" t="n">
        <v>4684</v>
      </c>
      <c r="E23" s="5" t="n">
        <v>5911</v>
      </c>
    </row>
    <row r="24" spans="1:5">
      <c r="A24" s="4" t="s">
        <v>376</v>
      </c>
    </row>
    <row r="25" spans="1:5">
      <c r="A25" s="3" t="s">
        <v>365</v>
      </c>
    </row>
    <row r="26" spans="1:5">
      <c r="A26" s="4" t="s">
        <v>366</v>
      </c>
      <c r="C26" s="7" t="n">
        <v>323091</v>
      </c>
      <c r="D26" s="7" t="n">
        <v>300334</v>
      </c>
      <c r="E26" s="7" t="n">
        <v>2899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1</v>
      </c>
      <c r="D1" s="2" t="s">
        <v>1</v>
      </c>
    </row>
    <row r="2" spans="1:5">
      <c r="B2" s="2" t="s">
        <v>25</v>
      </c>
      <c r="C2" s="2" t="s">
        <v>27</v>
      </c>
      <c r="D2" s="2" t="s">
        <v>25</v>
      </c>
      <c r="E2" s="2" t="s">
        <v>27</v>
      </c>
    </row>
    <row r="3" spans="1:5">
      <c r="A3" s="3" t="s">
        <v>88</v>
      </c>
    </row>
    <row r="4" spans="1:5">
      <c r="A4" s="4" t="s">
        <v>79</v>
      </c>
      <c r="B4" s="7" t="n">
        <v>44361</v>
      </c>
      <c r="C4" s="7" t="n">
        <v>28197</v>
      </c>
      <c r="D4" s="7" t="n">
        <v>113876</v>
      </c>
      <c r="E4" s="7" t="n">
        <v>79532</v>
      </c>
    </row>
    <row r="5" spans="1:5">
      <c r="A5" s="3" t="s">
        <v>89</v>
      </c>
    </row>
    <row r="6" spans="1:5">
      <c r="A6" s="4" t="s">
        <v>90</v>
      </c>
      <c r="B6" s="5" t="n">
        <v>-2950</v>
      </c>
      <c r="C6" s="5" t="n">
        <v>5543</v>
      </c>
      <c r="D6" s="5" t="n">
        <v>-10533</v>
      </c>
      <c r="E6" s="5" t="n">
        <v>19492</v>
      </c>
    </row>
    <row r="7" spans="1:5">
      <c r="A7" s="4" t="s">
        <v>91</v>
      </c>
      <c r="B7" s="7" t="n">
        <v>41411</v>
      </c>
      <c r="C7" s="7" t="n">
        <v>33740</v>
      </c>
      <c r="D7" s="7" t="n">
        <v>103343</v>
      </c>
      <c r="E7" s="7" t="n">
        <v>99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5</v>
      </c>
      <c r="C1" s="2" t="s">
        <v>26</v>
      </c>
      <c r="D1" s="2" t="s">
        <v>27</v>
      </c>
    </row>
    <row r="2" spans="1:4">
      <c r="A2" s="3" t="s">
        <v>378</v>
      </c>
    </row>
    <row r="3" spans="1:4">
      <c r="A3" s="4" t="s">
        <v>36</v>
      </c>
      <c r="B3" s="7" t="n">
        <v>136459</v>
      </c>
      <c r="C3" s="7" t="n">
        <v>137140</v>
      </c>
      <c r="D3" s="7" t="n">
        <v>137313</v>
      </c>
    </row>
    <row r="4" spans="1:4">
      <c r="A4" s="4" t="s">
        <v>297</v>
      </c>
    </row>
    <row r="5" spans="1:4">
      <c r="A5" s="3" t="s">
        <v>378</v>
      </c>
    </row>
    <row r="6" spans="1:4">
      <c r="A6" s="4" t="s">
        <v>36</v>
      </c>
      <c r="B6" s="5" t="n">
        <v>95677</v>
      </c>
      <c r="C6" s="5" t="n">
        <v>95755</v>
      </c>
      <c r="D6" s="5" t="n">
        <v>95781</v>
      </c>
    </row>
    <row r="7" spans="1:4">
      <c r="A7" s="4" t="s">
        <v>379</v>
      </c>
    </row>
    <row r="8" spans="1:4">
      <c r="A8" s="3" t="s">
        <v>378</v>
      </c>
    </row>
    <row r="9" spans="1:4">
      <c r="A9" s="4" t="s">
        <v>36</v>
      </c>
      <c r="B9" s="5" t="n">
        <v>39404</v>
      </c>
      <c r="C9" s="5" t="n">
        <v>39896</v>
      </c>
      <c r="D9" s="5" t="n">
        <v>40038</v>
      </c>
    </row>
    <row r="10" spans="1:4">
      <c r="A10" s="4" t="s">
        <v>380</v>
      </c>
    </row>
    <row r="11" spans="1:4">
      <c r="A11" s="3" t="s">
        <v>378</v>
      </c>
    </row>
    <row r="12" spans="1:4">
      <c r="A12" s="4" t="s">
        <v>36</v>
      </c>
      <c r="B12" s="7" t="n">
        <v>1378</v>
      </c>
      <c r="C12" s="7" t="n">
        <v>1489</v>
      </c>
      <c r="D12" s="7" t="n">
        <v>14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5</v>
      </c>
      <c r="C1" s="2" t="s">
        <v>26</v>
      </c>
      <c r="D1" s="2" t="s">
        <v>27</v>
      </c>
    </row>
    <row r="2" spans="1:4">
      <c r="A2" s="3" t="s">
        <v>382</v>
      </c>
    </row>
    <row r="3" spans="1:4">
      <c r="A3" s="4" t="s">
        <v>383</v>
      </c>
      <c r="B3" s="7" t="n">
        <v>54650</v>
      </c>
      <c r="C3" s="7" t="n">
        <v>54537</v>
      </c>
      <c r="D3" s="7" t="n">
        <v>63353</v>
      </c>
    </row>
    <row r="4" spans="1:4">
      <c r="A4" s="4" t="s">
        <v>384</v>
      </c>
      <c r="B4" s="5" t="n">
        <v>-29193</v>
      </c>
      <c r="C4" s="5" t="n">
        <v>-25211</v>
      </c>
      <c r="D4" s="5" t="n">
        <v>-33303</v>
      </c>
    </row>
    <row r="5" spans="1:4">
      <c r="A5" s="4" t="s">
        <v>385</v>
      </c>
      <c r="B5" s="5" t="n">
        <v>25457</v>
      </c>
      <c r="C5" s="5" t="n">
        <v>29326</v>
      </c>
      <c r="D5" s="5" t="n">
        <v>30050</v>
      </c>
    </row>
    <row r="6" spans="1:4">
      <c r="A6" s="4" t="s">
        <v>297</v>
      </c>
    </row>
    <row r="7" spans="1:4">
      <c r="A7" s="3" t="s">
        <v>382</v>
      </c>
    </row>
    <row r="8" spans="1:4">
      <c r="A8" s="4" t="s">
        <v>383</v>
      </c>
      <c r="B8" s="5" t="n">
        <v>30715</v>
      </c>
      <c r="C8" s="5" t="n">
        <v>30775</v>
      </c>
      <c r="D8" s="5" t="n">
        <v>33923</v>
      </c>
    </row>
    <row r="9" spans="1:4">
      <c r="A9" s="4" t="s">
        <v>384</v>
      </c>
      <c r="B9" s="5" t="n">
        <v>-15993</v>
      </c>
      <c r="C9" s="5" t="n">
        <v>-13732</v>
      </c>
      <c r="D9" s="5" t="n">
        <v>-16728</v>
      </c>
    </row>
    <row r="10" spans="1:4">
      <c r="A10" s="4" t="s">
        <v>385</v>
      </c>
      <c r="B10" s="5" t="n">
        <v>14722</v>
      </c>
      <c r="C10" s="5" t="n">
        <v>17043</v>
      </c>
      <c r="D10" s="5" t="n">
        <v>17195</v>
      </c>
    </row>
    <row r="11" spans="1:4">
      <c r="A11" s="4" t="s">
        <v>379</v>
      </c>
    </row>
    <row r="12" spans="1:4">
      <c r="A12" s="3" t="s">
        <v>382</v>
      </c>
    </row>
    <row r="13" spans="1:4">
      <c r="A13" s="4" t="s">
        <v>383</v>
      </c>
      <c r="B13" s="5" t="n">
        <v>23935</v>
      </c>
      <c r="C13" s="5" t="n">
        <v>23762</v>
      </c>
      <c r="D13" s="5" t="n">
        <v>29430</v>
      </c>
    </row>
    <row r="14" spans="1:4">
      <c r="A14" s="4" t="s">
        <v>384</v>
      </c>
      <c r="B14" s="5" t="n">
        <v>-13200</v>
      </c>
      <c r="C14" s="5" t="n">
        <v>-11479</v>
      </c>
      <c r="D14" s="5" t="n">
        <v>-16575</v>
      </c>
    </row>
    <row r="15" spans="1:4">
      <c r="A15" s="4" t="s">
        <v>385</v>
      </c>
      <c r="B15" s="7" t="n">
        <v>10735</v>
      </c>
      <c r="C15" s="7" t="n">
        <v>12283</v>
      </c>
      <c r="D15" s="7" t="n">
        <v>128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1</v>
      </c>
      <c r="D1" s="2" t="s">
        <v>1</v>
      </c>
    </row>
    <row r="2" spans="1:5">
      <c r="B2" s="2" t="s">
        <v>25</v>
      </c>
      <c r="C2" s="2" t="s">
        <v>27</v>
      </c>
      <c r="D2" s="2" t="s">
        <v>25</v>
      </c>
      <c r="E2" s="2" t="s">
        <v>27</v>
      </c>
    </row>
    <row r="3" spans="1:5">
      <c r="A3" s="3" t="s">
        <v>387</v>
      </c>
    </row>
    <row r="4" spans="1:5">
      <c r="A4" s="4" t="s">
        <v>388</v>
      </c>
      <c r="B4" s="7" t="n">
        <v>1400</v>
      </c>
      <c r="C4" s="7" t="n">
        <v>1500</v>
      </c>
      <c r="D4" s="7" t="n">
        <v>3981</v>
      </c>
      <c r="E4" s="7" t="n">
        <v>4700</v>
      </c>
    </row>
    <row r="5" spans="1:5">
      <c r="A5" s="4" t="s">
        <v>389</v>
      </c>
    </row>
    <row r="6" spans="1:5">
      <c r="A6" s="3" t="s">
        <v>387</v>
      </c>
    </row>
    <row r="7" spans="1:5">
      <c r="A7" s="4" t="s">
        <v>390</v>
      </c>
      <c r="B7" s="7" t="n">
        <v>600</v>
      </c>
      <c r="D7" s="7" t="n">
        <v>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40</v>
      </c>
    </row>
    <row r="2" spans="1:2">
      <c r="A2" s="3" t="s">
        <v>184</v>
      </c>
    </row>
    <row r="3" spans="1:2">
      <c r="A3" s="4" t="s">
        <v>392</v>
      </c>
      <c r="B3" s="7" t="n">
        <v>1321</v>
      </c>
    </row>
    <row r="4" spans="1:2">
      <c r="A4" s="5" t="n">
        <v>2019</v>
      </c>
      <c r="B4" s="5" t="n">
        <v>5278</v>
      </c>
    </row>
    <row r="5" spans="1:2">
      <c r="A5" s="5" t="n">
        <v>2020</v>
      </c>
      <c r="B5" s="5" t="n">
        <v>5248</v>
      </c>
    </row>
    <row r="6" spans="1:2">
      <c r="A6" s="5" t="n">
        <v>2021</v>
      </c>
      <c r="B6" s="5" t="n">
        <v>4768</v>
      </c>
    </row>
    <row r="7" spans="1:2">
      <c r="A7" s="5" t="n">
        <v>2022</v>
      </c>
      <c r="B7" s="5" t="n">
        <v>2886</v>
      </c>
    </row>
    <row r="8" spans="1:2">
      <c r="A8" s="5" t="n">
        <v>2023</v>
      </c>
      <c r="B8" s="5" t="n">
        <v>2082</v>
      </c>
    </row>
    <row r="9" spans="1:2">
      <c r="A9" s="4" t="s">
        <v>393</v>
      </c>
      <c r="B9" s="5" t="n">
        <v>3258</v>
      </c>
    </row>
    <row r="10" spans="1:2">
      <c r="A10" s="4" t="s">
        <v>93</v>
      </c>
      <c r="B10" s="7" t="n">
        <v>248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1</v>
      </c>
      <c r="D1" s="2" t="s">
        <v>1</v>
      </c>
    </row>
    <row r="2" spans="1:5">
      <c r="B2" s="2" t="s">
        <v>25</v>
      </c>
      <c r="C2" s="2" t="s">
        <v>27</v>
      </c>
      <c r="D2" s="2" t="s">
        <v>25</v>
      </c>
      <c r="E2" s="2" t="s">
        <v>27</v>
      </c>
    </row>
    <row r="3" spans="1:5">
      <c r="A3" s="3" t="s">
        <v>36</v>
      </c>
    </row>
    <row r="4" spans="1:5">
      <c r="A4" s="4" t="s">
        <v>395</v>
      </c>
      <c r="D4" s="7" t="n">
        <v>137140</v>
      </c>
    </row>
    <row r="5" spans="1:5">
      <c r="A5" s="4" t="s">
        <v>396</v>
      </c>
      <c r="D5" s="5" t="n">
        <v>0</v>
      </c>
    </row>
    <row r="6" spans="1:5">
      <c r="A6" s="4" t="s">
        <v>397</v>
      </c>
      <c r="D6" s="5" t="n">
        <v>-681</v>
      </c>
    </row>
    <row r="7" spans="1:5">
      <c r="A7" s="4" t="s">
        <v>398</v>
      </c>
      <c r="B7" s="7" t="n">
        <v>136459</v>
      </c>
      <c r="C7" s="7" t="n">
        <v>137313</v>
      </c>
      <c r="D7" s="5" t="n">
        <v>136459</v>
      </c>
      <c r="E7" s="7" t="n">
        <v>137313</v>
      </c>
    </row>
    <row r="8" spans="1:5">
      <c r="A8" s="3" t="s">
        <v>399</v>
      </c>
    </row>
    <row r="9" spans="1:5">
      <c r="A9" s="4" t="s">
        <v>395</v>
      </c>
      <c r="D9" s="5" t="n">
        <v>29326</v>
      </c>
    </row>
    <row r="10" spans="1:5">
      <c r="A10" s="4" t="s">
        <v>396</v>
      </c>
      <c r="D10" s="5" t="n">
        <v>220</v>
      </c>
    </row>
    <row r="11" spans="1:5">
      <c r="A11" s="4" t="s">
        <v>400</v>
      </c>
      <c r="B11" s="5" t="n">
        <v>-1400</v>
      </c>
      <c r="C11" s="5" t="n">
        <v>-1500</v>
      </c>
      <c r="D11" s="5" t="n">
        <v>-3981</v>
      </c>
      <c r="E11" s="5" t="n">
        <v>-4700</v>
      </c>
    </row>
    <row r="12" spans="1:5">
      <c r="A12" s="4" t="s">
        <v>397</v>
      </c>
      <c r="D12" s="5" t="n">
        <v>-108</v>
      </c>
    </row>
    <row r="13" spans="1:5">
      <c r="A13" s="4" t="s">
        <v>398</v>
      </c>
      <c r="B13" s="7" t="n">
        <v>25457</v>
      </c>
      <c r="C13" s="7" t="n">
        <v>30050</v>
      </c>
      <c r="D13" s="7" t="n">
        <v>25457</v>
      </c>
      <c r="E13" s="7" t="n">
        <v>300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01</v>
      </c>
      <c r="B1" s="2" t="s">
        <v>25</v>
      </c>
      <c r="C1" s="2" t="s">
        <v>26</v>
      </c>
      <c r="D1" s="2" t="s">
        <v>27</v>
      </c>
    </row>
    <row r="2" spans="1:4">
      <c r="A2" s="4" t="s">
        <v>402</v>
      </c>
    </row>
    <row r="3" spans="1:4">
      <c r="A3" s="3" t="s">
        <v>186</v>
      </c>
    </row>
    <row r="4" spans="1:4">
      <c r="A4" s="4" t="s">
        <v>403</v>
      </c>
      <c r="B4" s="7" t="n">
        <v>304100000</v>
      </c>
    </row>
    <row r="5" spans="1:4">
      <c r="A5" s="4" t="s">
        <v>404</v>
      </c>
    </row>
    <row r="6" spans="1:4">
      <c r="A6" s="3" t="s">
        <v>186</v>
      </c>
    </row>
    <row r="7" spans="1:4">
      <c r="A7" s="4" t="s">
        <v>405</v>
      </c>
      <c r="B7" s="7" t="n">
        <v>0</v>
      </c>
      <c r="C7" s="7" t="n">
        <v>0</v>
      </c>
      <c r="D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 customWidth="1" max="7" min="7" width="21"/>
  </cols>
  <sheetData>
    <row r="1" spans="1:7">
      <c r="A1" s="1" t="s">
        <v>406</v>
      </c>
      <c r="B1" s="2" t="s">
        <v>61</v>
      </c>
      <c r="D1" s="2" t="s">
        <v>1</v>
      </c>
    </row>
    <row r="2" spans="1:7">
      <c r="B2" s="2" t="s">
        <v>340</v>
      </c>
      <c r="C2" s="2" t="s">
        <v>341</v>
      </c>
      <c r="D2" s="2" t="s">
        <v>407</v>
      </c>
      <c r="E2" s="2" t="s">
        <v>341</v>
      </c>
      <c r="F2" s="2" t="s">
        <v>408</v>
      </c>
      <c r="G2" s="2" t="s">
        <v>409</v>
      </c>
    </row>
    <row r="3" spans="1:7">
      <c r="A3" s="3" t="s">
        <v>190</v>
      </c>
    </row>
    <row r="4" spans="1:7">
      <c r="A4" s="4" t="s">
        <v>410</v>
      </c>
      <c r="D4" s="5" t="n">
        <v>3</v>
      </c>
    </row>
    <row r="5" spans="1:7">
      <c r="A5" s="3" t="s">
        <v>189</v>
      </c>
    </row>
    <row r="6" spans="1:7">
      <c r="A6" s="4" t="s">
        <v>63</v>
      </c>
      <c r="B6" s="7" t="n">
        <v>284178</v>
      </c>
      <c r="C6" s="7" t="n">
        <v>262476</v>
      </c>
      <c r="D6" s="7" t="n">
        <v>836964</v>
      </c>
      <c r="E6" s="7" t="n">
        <v>745345</v>
      </c>
    </row>
    <row r="7" spans="1:7">
      <c r="A7" s="4" t="s">
        <v>411</v>
      </c>
      <c r="B7" s="5" t="n">
        <v>60922</v>
      </c>
      <c r="C7" s="5" t="n">
        <v>46696</v>
      </c>
      <c r="D7" s="5" t="n">
        <v>154462</v>
      </c>
      <c r="E7" s="5" t="n">
        <v>114463</v>
      </c>
    </row>
    <row r="8" spans="1:7">
      <c r="A8" s="4" t="s">
        <v>40</v>
      </c>
      <c r="B8" s="5" t="n">
        <v>1094613</v>
      </c>
      <c r="C8" s="5" t="n">
        <v>1068383</v>
      </c>
      <c r="D8" s="5" t="n">
        <v>1094613</v>
      </c>
      <c r="E8" s="5" t="n">
        <v>1068383</v>
      </c>
      <c r="F8" s="7" t="n">
        <v>1037523</v>
      </c>
    </row>
    <row r="9" spans="1:7">
      <c r="A9" s="4" t="s">
        <v>412</v>
      </c>
      <c r="B9" s="5" t="n">
        <v>166961</v>
      </c>
      <c r="C9" s="5" t="n">
        <v>204171</v>
      </c>
      <c r="D9" s="5" t="n">
        <v>166961</v>
      </c>
      <c r="E9" s="5" t="n">
        <v>204171</v>
      </c>
      <c r="F9" s="5" t="n">
        <v>168514</v>
      </c>
      <c r="G9" s="7" t="n">
        <v>226537</v>
      </c>
    </row>
    <row r="10" spans="1:7">
      <c r="A10" s="4" t="s">
        <v>413</v>
      </c>
    </row>
    <row r="11" spans="1:7">
      <c r="A11" s="3" t="s">
        <v>189</v>
      </c>
    </row>
    <row r="12" spans="1:7">
      <c r="A12" s="4" t="s">
        <v>63</v>
      </c>
      <c r="B12" s="5" t="n">
        <v>8409</v>
      </c>
      <c r="C12" s="5" t="n">
        <v>4888</v>
      </c>
      <c r="D12" s="5" t="n">
        <v>23536</v>
      </c>
      <c r="E12" s="5" t="n">
        <v>17484</v>
      </c>
    </row>
    <row r="13" spans="1:7">
      <c r="A13" s="4" t="s">
        <v>414</v>
      </c>
    </row>
    <row r="14" spans="1:7">
      <c r="A14" s="3" t="s">
        <v>189</v>
      </c>
    </row>
    <row r="15" spans="1:7">
      <c r="A15" s="4" t="s">
        <v>411</v>
      </c>
      <c r="B15" s="5" t="n">
        <v>-667</v>
      </c>
      <c r="C15" s="5" t="n">
        <v>0</v>
      </c>
      <c r="D15" s="5" t="n">
        <v>-3470</v>
      </c>
      <c r="E15" s="5" t="n">
        <v>-3160</v>
      </c>
    </row>
    <row r="16" spans="1:7">
      <c r="A16" s="4" t="s">
        <v>40</v>
      </c>
      <c r="B16" s="5" t="n">
        <v>-223633</v>
      </c>
      <c r="C16" s="5" t="n">
        <v>-114886</v>
      </c>
      <c r="D16" s="5" t="n">
        <v>-223633</v>
      </c>
      <c r="E16" s="5" t="n">
        <v>-114886</v>
      </c>
      <c r="F16" s="5" t="n">
        <v>-150970</v>
      </c>
    </row>
    <row r="17" spans="1:7">
      <c r="A17" s="4" t="s">
        <v>412</v>
      </c>
      <c r="B17" s="5" t="n">
        <v>87500</v>
      </c>
      <c r="C17" s="5" t="n">
        <v>116000</v>
      </c>
      <c r="D17" s="5" t="n">
        <v>87500</v>
      </c>
      <c r="E17" s="5" t="n">
        <v>116000</v>
      </c>
      <c r="F17" s="5" t="n">
        <v>80200</v>
      </c>
    </row>
    <row r="18" spans="1:7">
      <c r="A18" s="4" t="s">
        <v>297</v>
      </c>
    </row>
    <row r="19" spans="1:7">
      <c r="A19" s="3" t="s">
        <v>189</v>
      </c>
    </row>
    <row r="20" spans="1:7">
      <c r="A20" s="4" t="s">
        <v>63</v>
      </c>
      <c r="B20" s="5" t="n">
        <v>239898</v>
      </c>
      <c r="C20" s="5" t="n">
        <v>213254</v>
      </c>
      <c r="D20" s="5" t="n">
        <v>705932</v>
      </c>
      <c r="E20" s="5" t="n">
        <v>612765</v>
      </c>
    </row>
    <row r="21" spans="1:7">
      <c r="A21" s="4" t="s">
        <v>411</v>
      </c>
      <c r="B21" s="5" t="n">
        <v>56873</v>
      </c>
      <c r="C21" s="5" t="n">
        <v>41775</v>
      </c>
      <c r="D21" s="5" t="n">
        <v>151323</v>
      </c>
      <c r="E21" s="5" t="n">
        <v>110521</v>
      </c>
    </row>
    <row r="22" spans="1:7">
      <c r="A22" s="4" t="s">
        <v>40</v>
      </c>
      <c r="B22" s="5" t="n">
        <v>1080910</v>
      </c>
      <c r="C22" s="5" t="n">
        <v>946180</v>
      </c>
      <c r="D22" s="5" t="n">
        <v>1080910</v>
      </c>
      <c r="E22" s="5" t="n">
        <v>946180</v>
      </c>
      <c r="F22" s="5" t="n">
        <v>953033</v>
      </c>
    </row>
    <row r="23" spans="1:7">
      <c r="A23" s="4" t="s">
        <v>415</v>
      </c>
    </row>
    <row r="24" spans="1:7">
      <c r="A24" s="3" t="s">
        <v>189</v>
      </c>
    </row>
    <row r="25" spans="1:7">
      <c r="A25" s="4" t="s">
        <v>63</v>
      </c>
      <c r="B25" s="5" t="n">
        <v>683</v>
      </c>
      <c r="C25" s="5" t="n">
        <v>625</v>
      </c>
      <c r="D25" s="5" t="n">
        <v>1889</v>
      </c>
      <c r="E25" s="5" t="n">
        <v>2403</v>
      </c>
    </row>
    <row r="26" spans="1:7">
      <c r="A26" s="4" t="s">
        <v>379</v>
      </c>
    </row>
    <row r="27" spans="1:7">
      <c r="A27" s="3" t="s">
        <v>189</v>
      </c>
    </row>
    <row r="28" spans="1:7">
      <c r="A28" s="4" t="s">
        <v>63</v>
      </c>
      <c r="B28" s="5" t="n">
        <v>42020</v>
      </c>
      <c r="C28" s="5" t="n">
        <v>47137</v>
      </c>
      <c r="D28" s="5" t="n">
        <v>124096</v>
      </c>
      <c r="E28" s="5" t="n">
        <v>126752</v>
      </c>
    </row>
    <row r="29" spans="1:7">
      <c r="A29" s="4" t="s">
        <v>411</v>
      </c>
      <c r="B29" s="5" t="n">
        <v>3584</v>
      </c>
      <c r="C29" s="5" t="n">
        <v>5139</v>
      </c>
      <c r="D29" s="5" t="n">
        <v>4783</v>
      </c>
      <c r="E29" s="5" t="n">
        <v>7443</v>
      </c>
    </row>
    <row r="30" spans="1:7">
      <c r="A30" s="4" t="s">
        <v>40</v>
      </c>
      <c r="B30" s="5" t="n">
        <v>208888</v>
      </c>
      <c r="C30" s="5" t="n">
        <v>211083</v>
      </c>
      <c r="D30" s="5" t="n">
        <v>208888</v>
      </c>
      <c r="E30" s="5" t="n">
        <v>211083</v>
      </c>
      <c r="F30" s="5" t="n">
        <v>208640</v>
      </c>
    </row>
    <row r="31" spans="1:7">
      <c r="A31" s="4" t="s">
        <v>416</v>
      </c>
    </row>
    <row r="32" spans="1:7">
      <c r="A32" s="3" t="s">
        <v>189</v>
      </c>
    </row>
    <row r="33" spans="1:7">
      <c r="A33" s="4" t="s">
        <v>63</v>
      </c>
      <c r="B33" s="5" t="n">
        <v>140</v>
      </c>
      <c r="C33" s="5" t="n">
        <v>175</v>
      </c>
      <c r="D33" s="5" t="n">
        <v>740</v>
      </c>
      <c r="E33" s="5" t="n">
        <v>424</v>
      </c>
    </row>
    <row r="34" spans="1:7">
      <c r="A34" s="4" t="s">
        <v>380</v>
      </c>
    </row>
    <row r="35" spans="1:7">
      <c r="A35" s="3" t="s">
        <v>189</v>
      </c>
    </row>
    <row r="36" spans="1:7">
      <c r="A36" s="4" t="s">
        <v>63</v>
      </c>
      <c r="B36" s="5" t="n">
        <v>2260</v>
      </c>
      <c r="C36" s="5" t="n">
        <v>2085</v>
      </c>
      <c r="D36" s="5" t="n">
        <v>6936</v>
      </c>
      <c r="E36" s="5" t="n">
        <v>5828</v>
      </c>
    </row>
    <row r="37" spans="1:7">
      <c r="A37" s="4" t="s">
        <v>411</v>
      </c>
      <c r="B37" s="5" t="n">
        <v>1132</v>
      </c>
      <c r="C37" s="5" t="n">
        <v>-218</v>
      </c>
      <c r="D37" s="5" t="n">
        <v>1826</v>
      </c>
      <c r="E37" s="5" t="n">
        <v>-341</v>
      </c>
    </row>
    <row r="38" spans="1:7">
      <c r="A38" s="4" t="s">
        <v>40</v>
      </c>
      <c r="B38" s="5" t="n">
        <v>28448</v>
      </c>
      <c r="C38" s="5" t="n">
        <v>26006</v>
      </c>
      <c r="D38" s="5" t="n">
        <v>28448</v>
      </c>
      <c r="E38" s="5" t="n">
        <v>26006</v>
      </c>
      <c r="F38" s="7" t="n">
        <v>26820</v>
      </c>
    </row>
    <row r="39" spans="1:7">
      <c r="A39" s="4" t="s">
        <v>417</v>
      </c>
    </row>
    <row r="40" spans="1:7">
      <c r="A40" s="3" t="s">
        <v>189</v>
      </c>
    </row>
    <row r="41" spans="1:7">
      <c r="A41" s="4" t="s">
        <v>63</v>
      </c>
      <c r="B41" s="7" t="n">
        <v>7586</v>
      </c>
      <c r="C41" s="7" t="n">
        <v>4088</v>
      </c>
      <c r="D41" s="7" t="n">
        <v>20907</v>
      </c>
      <c r="E41" s="7" t="n">
        <v>146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18</v>
      </c>
      <c r="B1" s="2" t="s">
        <v>61</v>
      </c>
      <c r="D1" s="2" t="s">
        <v>1</v>
      </c>
    </row>
    <row r="2" spans="1:5">
      <c r="B2" s="2" t="s">
        <v>25</v>
      </c>
      <c r="C2" s="2" t="s">
        <v>27</v>
      </c>
      <c r="D2" s="2" t="s">
        <v>25</v>
      </c>
      <c r="E2" s="2" t="s">
        <v>27</v>
      </c>
    </row>
    <row r="3" spans="1:5">
      <c r="A3" s="3" t="s">
        <v>419</v>
      </c>
    </row>
    <row r="4" spans="1:5">
      <c r="A4" s="4" t="s">
        <v>63</v>
      </c>
      <c r="B4" s="7" t="n">
        <v>284178</v>
      </c>
      <c r="C4" s="7" t="n">
        <v>262476</v>
      </c>
      <c r="D4" s="7" t="n">
        <v>836964</v>
      </c>
      <c r="E4" s="7" t="n">
        <v>745345</v>
      </c>
    </row>
    <row r="5" spans="1:5">
      <c r="A5" s="4" t="s">
        <v>420</v>
      </c>
    </row>
    <row r="6" spans="1:5">
      <c r="A6" s="3" t="s">
        <v>419</v>
      </c>
    </row>
    <row r="7" spans="1:5">
      <c r="A7" s="4" t="s">
        <v>63</v>
      </c>
      <c r="B7" s="5" t="n">
        <v>238230</v>
      </c>
      <c r="C7" s="5" t="n">
        <v>224317</v>
      </c>
      <c r="D7" s="5" t="n">
        <v>710880</v>
      </c>
      <c r="E7" s="5" t="n">
        <v>639207</v>
      </c>
    </row>
    <row r="8" spans="1:5">
      <c r="A8" s="4" t="s">
        <v>421</v>
      </c>
    </row>
    <row r="9" spans="1:5">
      <c r="A9" s="3" t="s">
        <v>419</v>
      </c>
    </row>
    <row r="10" spans="1:5">
      <c r="A10" s="4" t="s">
        <v>63</v>
      </c>
      <c r="B10" s="5" t="n">
        <v>45832</v>
      </c>
      <c r="C10" s="5" t="n">
        <v>38051</v>
      </c>
      <c r="D10" s="5" t="n">
        <v>125847</v>
      </c>
      <c r="E10" s="5" t="n">
        <v>105785</v>
      </c>
    </row>
    <row r="11" spans="1:5">
      <c r="A11" s="4" t="s">
        <v>422</v>
      </c>
    </row>
    <row r="12" spans="1:5">
      <c r="A12" s="3" t="s">
        <v>419</v>
      </c>
    </row>
    <row r="13" spans="1:5">
      <c r="A13" s="4" t="s">
        <v>63</v>
      </c>
      <c r="B13" s="5" t="n">
        <v>116</v>
      </c>
      <c r="C13" s="5" t="n">
        <v>108</v>
      </c>
      <c r="D13" s="5" t="n">
        <v>237</v>
      </c>
      <c r="E13" s="5" t="n">
        <v>353</v>
      </c>
    </row>
    <row r="14" spans="1:5">
      <c r="A14" s="4" t="s">
        <v>297</v>
      </c>
    </row>
    <row r="15" spans="1:5">
      <c r="A15" s="3" t="s">
        <v>419</v>
      </c>
    </row>
    <row r="16" spans="1:5">
      <c r="A16" s="4" t="s">
        <v>63</v>
      </c>
      <c r="B16" s="7" t="n">
        <v>239898</v>
      </c>
      <c r="C16" s="7" t="n">
        <v>213254</v>
      </c>
      <c r="D16" s="7" t="n">
        <v>705932</v>
      </c>
      <c r="E16" s="7" t="n">
        <v>6127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423</v>
      </c>
      <c r="B1" s="2" t="s">
        <v>1</v>
      </c>
    </row>
    <row r="2" spans="1:5">
      <c r="B2" s="2" t="s">
        <v>25</v>
      </c>
      <c r="C2" s="2" t="s">
        <v>26</v>
      </c>
      <c r="D2" s="2" t="s">
        <v>27</v>
      </c>
      <c r="E2" s="2" t="s">
        <v>424</v>
      </c>
    </row>
    <row r="3" spans="1:5">
      <c r="A3" s="3" t="s">
        <v>425</v>
      </c>
    </row>
    <row r="4" spans="1:5">
      <c r="A4" s="4" t="s">
        <v>29</v>
      </c>
      <c r="B4" s="7" t="n">
        <v>166961</v>
      </c>
      <c r="C4" s="7" t="n">
        <v>168514</v>
      </c>
      <c r="D4" s="7" t="n">
        <v>204171</v>
      </c>
      <c r="E4" s="7" t="n">
        <v>226537</v>
      </c>
    </row>
    <row r="5" spans="1:5">
      <c r="A5" s="4" t="s">
        <v>414</v>
      </c>
    </row>
    <row r="6" spans="1:5">
      <c r="A6" s="3" t="s">
        <v>425</v>
      </c>
    </row>
    <row r="7" spans="1:5">
      <c r="A7" s="4" t="s">
        <v>29</v>
      </c>
      <c r="B7" s="7" t="n">
        <v>87500</v>
      </c>
      <c r="C7" s="7" t="n">
        <v>80200</v>
      </c>
      <c r="D7" s="7" t="n">
        <v>116000</v>
      </c>
    </row>
    <row r="8" spans="1:5">
      <c r="A8" s="4" t="s">
        <v>426</v>
      </c>
    </row>
    <row r="9" spans="1:5">
      <c r="A9" s="3" t="s">
        <v>425</v>
      </c>
    </row>
    <row r="10" spans="1:5">
      <c r="A10" s="4" t="s">
        <v>326</v>
      </c>
      <c r="B10"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430</v>
      </c>
    </row>
    <row r="3" spans="1:2">
      <c r="A3" s="4" t="s">
        <v>431</v>
      </c>
      <c r="B3" s="7" t="n">
        <v>90</v>
      </c>
    </row>
    <row r="4" spans="1:2">
      <c r="A4" s="4" t="s">
        <v>432</v>
      </c>
      <c r="B4" s="5" t="n">
        <v>54</v>
      </c>
    </row>
    <row r="5" spans="1:2">
      <c r="A5" s="4" t="s">
        <v>433</v>
      </c>
      <c r="B5" s="7" t="n">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92</v>
      </c>
      <c r="B1" s="2" t="s">
        <v>93</v>
      </c>
      <c r="C1" s="2" t="s">
        <v>94</v>
      </c>
      <c r="D1" s="2" t="s">
        <v>95</v>
      </c>
      <c r="E1" s="2" t="s">
        <v>55</v>
      </c>
      <c r="F1" s="2" t="s">
        <v>96</v>
      </c>
      <c r="G1" s="2" t="s">
        <v>97</v>
      </c>
    </row>
    <row r="2" spans="1:7">
      <c r="A2" s="4" t="s">
        <v>98</v>
      </c>
      <c r="B2" s="7" t="n">
        <v>865842</v>
      </c>
      <c r="C2" s="7" t="n">
        <v>473</v>
      </c>
      <c r="D2" s="7" t="n">
        <v>255917</v>
      </c>
      <c r="E2" s="7" t="n">
        <v>642422</v>
      </c>
      <c r="F2" s="7" t="n">
        <v>-32970</v>
      </c>
    </row>
    <row r="3" spans="1:7">
      <c r="A3" s="4" t="s">
        <v>99</v>
      </c>
      <c r="C3" s="5" t="n">
        <v>47437</v>
      </c>
    </row>
    <row r="4" spans="1:7">
      <c r="A4" s="3" t="s">
        <v>100</v>
      </c>
    </row>
    <row r="5" spans="1:7">
      <c r="A5" s="4" t="s">
        <v>79</v>
      </c>
      <c r="B5" s="5" t="n">
        <v>79532</v>
      </c>
      <c r="E5" s="5" t="n">
        <v>79532</v>
      </c>
    </row>
    <row r="6" spans="1:7">
      <c r="A6" s="4" t="s">
        <v>101</v>
      </c>
      <c r="B6" s="5" t="n">
        <v>19492</v>
      </c>
      <c r="F6" s="5" t="n">
        <v>19492</v>
      </c>
    </row>
    <row r="7" spans="1:7">
      <c r="A7" s="4" t="s">
        <v>102</v>
      </c>
      <c r="B7" s="5" t="n">
        <v>3566</v>
      </c>
      <c r="C7" s="7" t="n">
        <v>1</v>
      </c>
      <c r="D7" s="5" t="n">
        <v>3565</v>
      </c>
    </row>
    <row r="8" spans="1:7">
      <c r="A8" s="4" t="s">
        <v>103</v>
      </c>
      <c r="C8" s="5" t="n">
        <v>120</v>
      </c>
    </row>
    <row r="9" spans="1:7">
      <c r="A9" s="4" t="s">
        <v>104</v>
      </c>
      <c r="B9" s="5" t="n">
        <v>10764</v>
      </c>
      <c r="D9" s="5" t="n">
        <v>10764</v>
      </c>
    </row>
    <row r="10" spans="1:7">
      <c r="A10" s="4" t="s">
        <v>105</v>
      </c>
      <c r="B10" s="5" t="n">
        <v>-5166</v>
      </c>
      <c r="C10" s="7" t="n">
        <v>2</v>
      </c>
      <c r="D10" s="5" t="n">
        <v>-5168</v>
      </c>
    </row>
    <row r="11" spans="1:7">
      <c r="A11" s="4" t="s">
        <v>106</v>
      </c>
      <c r="C11" s="5" t="n">
        <v>210</v>
      </c>
    </row>
    <row r="12" spans="1:7">
      <c r="A12" s="4" t="s">
        <v>107</v>
      </c>
      <c r="B12" s="5" t="n">
        <v>-20000</v>
      </c>
      <c r="D12" s="4" t="s">
        <v>51</v>
      </c>
      <c r="G12" s="7" t="n">
        <v>-20000</v>
      </c>
    </row>
    <row r="13" spans="1:7">
      <c r="A13" s="4" t="s">
        <v>108</v>
      </c>
      <c r="C13" s="5" t="n">
        <v>-461</v>
      </c>
    </row>
    <row r="14" spans="1:7">
      <c r="A14" s="4" t="s">
        <v>109</v>
      </c>
      <c r="B14" s="5" t="n">
        <v>-38400</v>
      </c>
      <c r="E14" s="5" t="n">
        <v>-38400</v>
      </c>
    </row>
    <row r="15" spans="1:7">
      <c r="A15" s="4" t="s">
        <v>110</v>
      </c>
      <c r="B15" s="5" t="n">
        <v>412</v>
      </c>
      <c r="D15" s="5" t="n">
        <v>412</v>
      </c>
    </row>
    <row r="16" spans="1:7">
      <c r="A16" s="4" t="s">
        <v>111</v>
      </c>
      <c r="C16" s="5" t="n">
        <v>9</v>
      </c>
    </row>
    <row r="17" spans="1:7">
      <c r="A17" s="4" t="s">
        <v>112</v>
      </c>
      <c r="B17" s="5" t="n">
        <v>916042</v>
      </c>
      <c r="C17" s="7" t="n">
        <v>476</v>
      </c>
      <c r="D17" s="5" t="n">
        <v>265490</v>
      </c>
      <c r="E17" s="5" t="n">
        <v>683554</v>
      </c>
      <c r="F17" s="5" t="n">
        <v>-13478</v>
      </c>
      <c r="G17" s="5" t="n">
        <v>-20000</v>
      </c>
    </row>
    <row r="18" spans="1:7">
      <c r="A18" s="4" t="s">
        <v>113</v>
      </c>
      <c r="C18" s="5" t="n">
        <v>47315</v>
      </c>
    </row>
    <row r="19" spans="1:7">
      <c r="A19" s="4" t="s">
        <v>98</v>
      </c>
      <c r="B19" s="5" t="n">
        <v>865842</v>
      </c>
      <c r="C19" s="7" t="n">
        <v>473</v>
      </c>
      <c r="D19" s="5" t="n">
        <v>255917</v>
      </c>
      <c r="E19" s="5" t="n">
        <v>642422</v>
      </c>
      <c r="F19" s="5" t="n">
        <v>-32970</v>
      </c>
    </row>
    <row r="20" spans="1:7">
      <c r="A20" s="4" t="s">
        <v>99</v>
      </c>
      <c r="C20" s="5" t="n">
        <v>47437</v>
      </c>
    </row>
    <row r="21" spans="1:7">
      <c r="A21" s="3" t="s">
        <v>100</v>
      </c>
    </row>
    <row r="22" spans="1:7">
      <c r="A22" s="4" t="s">
        <v>79</v>
      </c>
      <c r="B22" s="5" t="n">
        <v>13085</v>
      </c>
      <c r="E22" s="5" t="n">
        <v>13085</v>
      </c>
    </row>
    <row r="23" spans="1:7">
      <c r="A23" s="4" t="s">
        <v>101</v>
      </c>
      <c r="B23" s="5" t="n">
        <v>1926</v>
      </c>
      <c r="F23" s="5" t="n">
        <v>1926</v>
      </c>
    </row>
    <row r="24" spans="1:7">
      <c r="A24" s="4" t="s">
        <v>114</v>
      </c>
      <c r="B24" s="5" t="n">
        <v>-944</v>
      </c>
      <c r="F24" s="5" t="n">
        <v>-944</v>
      </c>
    </row>
    <row r="25" spans="1:7">
      <c r="A25" s="4" t="s">
        <v>102</v>
      </c>
      <c r="B25" s="5" t="n">
        <v>3044</v>
      </c>
      <c r="C25" s="7" t="n">
        <v>2</v>
      </c>
      <c r="D25" s="5" t="n">
        <v>3042</v>
      </c>
    </row>
    <row r="26" spans="1:7">
      <c r="A26" s="4" t="s">
        <v>103</v>
      </c>
      <c r="C26" s="5" t="n">
        <v>103</v>
      </c>
    </row>
    <row r="27" spans="1:7">
      <c r="A27" s="4" t="s">
        <v>104</v>
      </c>
      <c r="B27" s="5" t="n">
        <v>1801</v>
      </c>
      <c r="D27" s="5" t="n">
        <v>1801</v>
      </c>
    </row>
    <row r="28" spans="1:7">
      <c r="A28" s="4" t="s">
        <v>105</v>
      </c>
      <c r="B28" s="5" t="n">
        <v>-176</v>
      </c>
      <c r="C28" s="7" t="n">
        <v>0</v>
      </c>
      <c r="D28" s="5" t="n">
        <v>-176</v>
      </c>
    </row>
    <row r="29" spans="1:7">
      <c r="A29" s="4" t="s">
        <v>106</v>
      </c>
      <c r="C29" s="5" t="n">
        <v>4</v>
      </c>
    </row>
    <row r="30" spans="1:7">
      <c r="A30" s="4" t="s">
        <v>107</v>
      </c>
      <c r="B30" s="5" t="n">
        <v>-50000</v>
      </c>
      <c r="D30" s="5" t="n">
        <v>-10000</v>
      </c>
      <c r="G30" s="5" t="n">
        <v>-40000</v>
      </c>
    </row>
    <row r="31" spans="1:7">
      <c r="A31" s="4" t="s">
        <v>108</v>
      </c>
      <c r="C31" s="5" t="n">
        <v>-677</v>
      </c>
    </row>
    <row r="32" spans="1:7">
      <c r="A32" s="4" t="s">
        <v>115</v>
      </c>
      <c r="B32" s="5" t="n">
        <v>0</v>
      </c>
      <c r="C32" s="7" t="n">
        <v>-5</v>
      </c>
      <c r="E32" s="5" t="n">
        <v>-19995</v>
      </c>
      <c r="G32" s="5" t="n">
        <v>20000</v>
      </c>
    </row>
    <row r="33" spans="1:7">
      <c r="A33" s="4" t="s">
        <v>116</v>
      </c>
      <c r="B33" s="5" t="n">
        <v>884778</v>
      </c>
      <c r="C33" s="7" t="n">
        <v>473</v>
      </c>
      <c r="D33" s="5" t="n">
        <v>260157</v>
      </c>
      <c r="E33" s="5" t="n">
        <v>676644</v>
      </c>
      <c r="F33" s="5" t="n">
        <v>-12496</v>
      </c>
      <c r="G33" s="5" t="n">
        <v>-40000</v>
      </c>
    </row>
    <row r="34" spans="1:7">
      <c r="A34" s="4" t="s">
        <v>117</v>
      </c>
      <c r="C34" s="5" t="n">
        <v>46745</v>
      </c>
    </row>
    <row r="35" spans="1:7">
      <c r="A35" s="3" t="s">
        <v>100</v>
      </c>
    </row>
    <row r="36" spans="1:7">
      <c r="A36" s="4" t="s">
        <v>79</v>
      </c>
      <c r="B36" s="5" t="n">
        <v>113876</v>
      </c>
      <c r="E36" s="5" t="n">
        <v>113876</v>
      </c>
    </row>
    <row r="37" spans="1:7">
      <c r="A37" s="4" t="s">
        <v>101</v>
      </c>
      <c r="B37" s="5" t="n">
        <v>-10533</v>
      </c>
      <c r="F37" s="5" t="n">
        <v>-10533</v>
      </c>
    </row>
    <row r="38" spans="1:7">
      <c r="A38" s="4" t="s">
        <v>102</v>
      </c>
      <c r="B38" s="5" t="n">
        <v>695</v>
      </c>
      <c r="C38" s="7" t="n">
        <v>0</v>
      </c>
      <c r="D38" s="5" t="n">
        <v>695</v>
      </c>
    </row>
    <row r="39" spans="1:7">
      <c r="A39" s="4" t="s">
        <v>103</v>
      </c>
      <c r="C39" s="5" t="n">
        <v>23</v>
      </c>
    </row>
    <row r="40" spans="1:7">
      <c r="A40" s="4" t="s">
        <v>104</v>
      </c>
      <c r="B40" s="5" t="n">
        <v>7939</v>
      </c>
      <c r="D40" s="5" t="n">
        <v>7939</v>
      </c>
    </row>
    <row r="41" spans="1:7">
      <c r="A41" s="4" t="s">
        <v>118</v>
      </c>
      <c r="B41" s="5" t="n">
        <v>791</v>
      </c>
      <c r="D41" s="5" t="n">
        <v>0</v>
      </c>
      <c r="E41" s="5" t="n">
        <v>791</v>
      </c>
    </row>
    <row r="42" spans="1:7">
      <c r="A42" s="4" t="s">
        <v>105</v>
      </c>
      <c r="B42" s="5" t="n">
        <v>-5128</v>
      </c>
      <c r="C42" s="7" t="n">
        <v>2</v>
      </c>
      <c r="D42" s="5" t="n">
        <v>-5130</v>
      </c>
    </row>
    <row r="43" spans="1:7">
      <c r="A43" s="4" t="s">
        <v>106</v>
      </c>
      <c r="C43" s="5" t="n">
        <v>177</v>
      </c>
    </row>
    <row r="44" spans="1:7">
      <c r="A44" s="4" t="s">
        <v>107</v>
      </c>
      <c r="B44" s="5" t="n">
        <v>-49490</v>
      </c>
      <c r="D44" s="5" t="n">
        <v>10000</v>
      </c>
      <c r="G44" s="5" t="n">
        <v>-59490</v>
      </c>
    </row>
    <row r="45" spans="1:7">
      <c r="A45" s="4" t="s">
        <v>108</v>
      </c>
      <c r="C45" s="5" t="n">
        <v>-985</v>
      </c>
    </row>
    <row r="46" spans="1:7">
      <c r="A46" s="4" t="s">
        <v>115</v>
      </c>
      <c r="B46" s="5" t="n">
        <v>0</v>
      </c>
      <c r="C46" s="7" t="n">
        <v>-13</v>
      </c>
      <c r="E46" s="5" t="n">
        <v>-74986</v>
      </c>
      <c r="G46" s="5" t="n">
        <v>74999</v>
      </c>
    </row>
    <row r="47" spans="1:7">
      <c r="A47" s="4" t="s">
        <v>109</v>
      </c>
      <c r="B47" s="5" t="n">
        <v>-29974</v>
      </c>
      <c r="E47" s="5" t="n">
        <v>-29974</v>
      </c>
    </row>
    <row r="48" spans="1:7">
      <c r="A48" s="4" t="s">
        <v>110</v>
      </c>
      <c r="B48" s="5" t="n">
        <v>465</v>
      </c>
      <c r="D48" s="5" t="n">
        <v>465</v>
      </c>
    </row>
    <row r="49" spans="1:7">
      <c r="A49" s="4" t="s">
        <v>111</v>
      </c>
      <c r="C49" s="5" t="n">
        <v>8</v>
      </c>
    </row>
    <row r="50" spans="1:7">
      <c r="A50" s="4" t="s">
        <v>119</v>
      </c>
      <c r="B50" s="7" t="n">
        <v>913419</v>
      </c>
      <c r="C50" s="7" t="n">
        <v>462</v>
      </c>
      <c r="D50" s="7" t="n">
        <v>274126</v>
      </c>
      <c r="E50" s="7" t="n">
        <v>686351</v>
      </c>
      <c r="F50" s="7" t="n">
        <v>-23029</v>
      </c>
      <c r="G50" s="7" t="n">
        <v>-24491</v>
      </c>
    </row>
    <row r="51" spans="1:7">
      <c r="A51" s="4" t="s">
        <v>120</v>
      </c>
      <c r="C51" s="5" t="n">
        <v>459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4</v>
      </c>
      <c r="B1" s="2" t="s">
        <v>435</v>
      </c>
      <c r="C1" s="2" t="s">
        <v>264</v>
      </c>
      <c r="D1" s="2" t="s">
        <v>25</v>
      </c>
      <c r="E1" s="2" t="s">
        <v>27</v>
      </c>
      <c r="F1" s="2" t="s">
        <v>25</v>
      </c>
      <c r="G1" s="2" t="s">
        <v>27</v>
      </c>
      <c r="H1" s="2" t="s">
        <v>265</v>
      </c>
      <c r="I1" s="2" t="s">
        <v>266</v>
      </c>
    </row>
    <row r="2" spans="1:9">
      <c r="A2" s="3" t="s">
        <v>436</v>
      </c>
    </row>
    <row r="3" spans="1:9">
      <c r="A3" s="4" t="s">
        <v>86</v>
      </c>
      <c r="D3" s="9" t="n">
        <v>0.22</v>
      </c>
      <c r="E3" s="8" t="n">
        <v>0.42</v>
      </c>
      <c r="F3" s="9" t="n">
        <v>0.65</v>
      </c>
      <c r="G3" s="8" t="n">
        <v>0.8100000000000001</v>
      </c>
    </row>
    <row r="4" spans="1:9">
      <c r="A4" s="4" t="s">
        <v>268</v>
      </c>
      <c r="D4" s="5" t="n">
        <v>802565</v>
      </c>
      <c r="F4" s="5" t="n">
        <v>802565</v>
      </c>
      <c r="H4" s="5" t="n">
        <v>182171</v>
      </c>
    </row>
    <row r="5" spans="1:9">
      <c r="A5" s="4" t="s">
        <v>271</v>
      </c>
      <c r="F5" s="8" t="n">
        <v>61.67</v>
      </c>
    </row>
    <row r="6" spans="1:9">
      <c r="A6" s="4" t="s">
        <v>270</v>
      </c>
      <c r="D6" s="10" t="n">
        <v>49.5</v>
      </c>
      <c r="F6" s="10" t="n">
        <v>49.5</v>
      </c>
      <c r="I6" s="7" t="n">
        <v>275</v>
      </c>
    </row>
    <row r="7" spans="1:9">
      <c r="A7" s="4" t="s">
        <v>272</v>
      </c>
    </row>
    <row r="8" spans="1:9">
      <c r="A8" s="3" t="s">
        <v>436</v>
      </c>
    </row>
    <row r="9" spans="1:9">
      <c r="A9" s="4" t="s">
        <v>86</v>
      </c>
      <c r="B9" s="8" t="n">
        <v>0.22</v>
      </c>
    </row>
    <row r="10" spans="1:9">
      <c r="A10" s="4" t="s">
        <v>437</v>
      </c>
      <c r="B10" s="7" t="n">
        <v>10</v>
      </c>
    </row>
    <row r="11" spans="1:9">
      <c r="A11" s="4" t="s">
        <v>268</v>
      </c>
      <c r="C11" s="5" t="n">
        <v>528100</v>
      </c>
    </row>
    <row r="12" spans="1:9">
      <c r="A12" s="4" t="s">
        <v>271</v>
      </c>
      <c r="C12" s="8" t="n">
        <v>68.26000000000001</v>
      </c>
    </row>
    <row r="13" spans="1:9">
      <c r="A13" s="4" t="s">
        <v>270</v>
      </c>
      <c r="C13" s="7" t="n">
        <v>36</v>
      </c>
    </row>
    <row r="14" spans="1:9">
      <c r="A14" s="4" t="s">
        <v>273</v>
      </c>
      <c r="C14" s="10" t="n">
        <v>65.40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5</v>
      </c>
      <c r="C2" s="2" t="s">
        <v>27</v>
      </c>
    </row>
    <row r="3" spans="1:3">
      <c r="A3" s="3" t="s">
        <v>122</v>
      </c>
    </row>
    <row r="4" spans="1:3">
      <c r="A4" s="4" t="s">
        <v>86</v>
      </c>
      <c r="B4" s="9" t="n">
        <v>0.65</v>
      </c>
      <c r="C4" s="8" t="n">
        <v>0.8100000000000001</v>
      </c>
    </row>
    <row r="5" spans="1:3">
      <c r="A5" s="4" t="s">
        <v>123</v>
      </c>
      <c r="B5" s="8" t="n">
        <v>57.41</v>
      </c>
      <c r="C5" s="8" t="n">
        <v>44.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5</v>
      </c>
      <c r="C2" s="2" t="s">
        <v>27</v>
      </c>
    </row>
    <row r="3" spans="1:3">
      <c r="A3" s="3" t="s">
        <v>125</v>
      </c>
    </row>
    <row r="4" spans="1:3">
      <c r="A4" s="4" t="s">
        <v>79</v>
      </c>
      <c r="B4" s="7" t="n">
        <v>113876</v>
      </c>
      <c r="C4" s="7" t="n">
        <v>79532</v>
      </c>
    </row>
    <row r="5" spans="1:3">
      <c r="A5" s="3" t="s">
        <v>126</v>
      </c>
    </row>
    <row r="6" spans="1:3">
      <c r="A6" s="4" t="s">
        <v>127</v>
      </c>
      <c r="B6" s="5" t="n">
        <v>-1768</v>
      </c>
      <c r="C6" s="5" t="n">
        <v>-147</v>
      </c>
    </row>
    <row r="7" spans="1:3">
      <c r="A7" s="4" t="s">
        <v>128</v>
      </c>
      <c r="B7" s="5" t="n">
        <v>29049</v>
      </c>
      <c r="C7" s="5" t="n">
        <v>26881</v>
      </c>
    </row>
    <row r="8" spans="1:3">
      <c r="A8" s="4" t="s">
        <v>73</v>
      </c>
      <c r="B8" s="5" t="n">
        <v>52</v>
      </c>
      <c r="C8" s="5" t="n">
        <v>53</v>
      </c>
    </row>
    <row r="9" spans="1:3">
      <c r="A9" s="4" t="s">
        <v>129</v>
      </c>
      <c r="B9" s="5" t="n">
        <v>0</v>
      </c>
      <c r="C9" s="5" t="n">
        <v>-6336</v>
      </c>
    </row>
    <row r="10" spans="1:3">
      <c r="A10" s="4" t="s">
        <v>76</v>
      </c>
      <c r="B10" s="5" t="n">
        <v>0</v>
      </c>
      <c r="C10" s="5" t="n">
        <v>-443</v>
      </c>
    </row>
    <row r="11" spans="1:3">
      <c r="A11" s="4" t="s">
        <v>130</v>
      </c>
      <c r="B11" s="5" t="n">
        <v>2061</v>
      </c>
      <c r="C11" s="5" t="n">
        <v>2552</v>
      </c>
    </row>
    <row r="12" spans="1:3">
      <c r="A12" s="4" t="s">
        <v>131</v>
      </c>
      <c r="B12" s="5" t="n">
        <v>8773</v>
      </c>
      <c r="C12" s="5" t="n">
        <v>11816</v>
      </c>
    </row>
    <row r="13" spans="1:3">
      <c r="A13" s="4" t="s">
        <v>132</v>
      </c>
      <c r="B13" s="5" t="n">
        <v>361</v>
      </c>
      <c r="C13" s="5" t="n">
        <v>79</v>
      </c>
    </row>
    <row r="14" spans="1:3">
      <c r="A14" s="4" t="s">
        <v>133</v>
      </c>
      <c r="B14" s="5" t="n">
        <v>-1604</v>
      </c>
      <c r="C14" s="5" t="n">
        <v>0</v>
      </c>
    </row>
    <row r="15" spans="1:3">
      <c r="A15" s="3" t="s">
        <v>134</v>
      </c>
    </row>
    <row r="16" spans="1:3">
      <c r="A16" s="4" t="s">
        <v>135</v>
      </c>
      <c r="B16" s="5" t="n">
        <v>-58678</v>
      </c>
      <c r="C16" s="5" t="n">
        <v>-40607</v>
      </c>
    </row>
    <row r="17" spans="1:3">
      <c r="A17" s="4" t="s">
        <v>31</v>
      </c>
      <c r="B17" s="5" t="n">
        <v>-29233</v>
      </c>
      <c r="C17" s="5" t="n">
        <v>1813</v>
      </c>
    </row>
    <row r="18" spans="1:3">
      <c r="A18" s="4" t="s">
        <v>43</v>
      </c>
      <c r="B18" s="5" t="n">
        <v>14254</v>
      </c>
      <c r="C18" s="5" t="n">
        <v>698</v>
      </c>
    </row>
    <row r="19" spans="1:3">
      <c r="A19" s="4" t="s">
        <v>136</v>
      </c>
      <c r="B19" s="5" t="n">
        <v>9801</v>
      </c>
      <c r="C19" s="5" t="n">
        <v>1686</v>
      </c>
    </row>
    <row r="20" spans="1:3">
      <c r="A20" s="4" t="s">
        <v>45</v>
      </c>
      <c r="B20" s="5" t="n">
        <v>-486</v>
      </c>
      <c r="C20" s="5" t="n">
        <v>-902</v>
      </c>
    </row>
    <row r="21" spans="1:3">
      <c r="A21" s="4" t="s">
        <v>46</v>
      </c>
      <c r="B21" s="5" t="n">
        <v>3716</v>
      </c>
      <c r="C21" s="5" t="n">
        <v>2468</v>
      </c>
    </row>
    <row r="22" spans="1:3">
      <c r="A22" s="4" t="s">
        <v>33</v>
      </c>
      <c r="B22" s="5" t="n">
        <v>5099</v>
      </c>
      <c r="C22" s="5" t="n">
        <v>132</v>
      </c>
    </row>
    <row r="23" spans="1:3">
      <c r="A23" s="4" t="s">
        <v>44</v>
      </c>
      <c r="B23" s="5" t="n">
        <v>13464</v>
      </c>
      <c r="C23" s="5" t="n">
        <v>5291</v>
      </c>
    </row>
    <row r="24" spans="1:3">
      <c r="A24" s="4" t="s">
        <v>137</v>
      </c>
      <c r="B24" s="5" t="n">
        <v>-373</v>
      </c>
      <c r="C24" s="5" t="n">
        <v>-234</v>
      </c>
    </row>
    <row r="25" spans="1:3">
      <c r="A25" s="4" t="s">
        <v>138</v>
      </c>
      <c r="B25" s="5" t="n">
        <v>-139</v>
      </c>
      <c r="C25" s="5" t="n">
        <v>-21</v>
      </c>
    </row>
    <row r="26" spans="1:3">
      <c r="A26" s="4" t="s">
        <v>39</v>
      </c>
      <c r="B26" s="5" t="n">
        <v>-256</v>
      </c>
      <c r="C26" s="5" t="n">
        <v>280</v>
      </c>
    </row>
    <row r="27" spans="1:3">
      <c r="A27" s="4" t="s">
        <v>139</v>
      </c>
      <c r="B27" s="5" t="n">
        <v>107969</v>
      </c>
      <c r="C27" s="5" t="n">
        <v>84591</v>
      </c>
    </row>
    <row r="28" spans="1:3">
      <c r="A28" s="3" t="s">
        <v>140</v>
      </c>
    </row>
    <row r="29" spans="1:3">
      <c r="A29" s="4" t="s">
        <v>141</v>
      </c>
      <c r="B29" s="5" t="n">
        <v>-24714</v>
      </c>
      <c r="C29" s="5" t="n">
        <v>-45106</v>
      </c>
    </row>
    <row r="30" spans="1:3">
      <c r="A30" s="4" t="s">
        <v>142</v>
      </c>
      <c r="B30" s="5" t="n">
        <v>0</v>
      </c>
      <c r="C30" s="5" t="n">
        <v>-27921</v>
      </c>
    </row>
    <row r="31" spans="1:3">
      <c r="A31" s="4" t="s">
        <v>143</v>
      </c>
      <c r="B31" s="5" t="n">
        <v>3539</v>
      </c>
      <c r="C31" s="5" t="n">
        <v>617</v>
      </c>
    </row>
    <row r="32" spans="1:3">
      <c r="A32" s="4" t="s">
        <v>144</v>
      </c>
      <c r="B32" s="5" t="n">
        <v>0</v>
      </c>
      <c r="C32" s="5" t="n">
        <v>9613</v>
      </c>
    </row>
    <row r="33" spans="1:3">
      <c r="A33" s="4" t="s">
        <v>145</v>
      </c>
      <c r="B33" s="5" t="n">
        <v>-21175</v>
      </c>
      <c r="C33" s="5" t="n">
        <v>-62797</v>
      </c>
    </row>
    <row r="34" spans="1:3">
      <c r="A34" s="3" t="s">
        <v>146</v>
      </c>
    </row>
    <row r="35" spans="1:3">
      <c r="A35" s="4" t="s">
        <v>147</v>
      </c>
      <c r="B35" s="5" t="n">
        <v>0</v>
      </c>
      <c r="C35" s="5" t="n">
        <v>-205</v>
      </c>
    </row>
    <row r="36" spans="1:3">
      <c r="A36" s="4" t="s">
        <v>107</v>
      </c>
      <c r="B36" s="5" t="n">
        <v>-49490</v>
      </c>
      <c r="C36" s="5" t="n">
        <v>-20000</v>
      </c>
    </row>
    <row r="37" spans="1:3">
      <c r="A37" s="4" t="s">
        <v>148</v>
      </c>
      <c r="B37" s="5" t="n">
        <v>-702</v>
      </c>
      <c r="C37" s="5" t="n">
        <v>-360</v>
      </c>
    </row>
    <row r="38" spans="1:3">
      <c r="A38" s="4" t="s">
        <v>149</v>
      </c>
      <c r="B38" s="5" t="n">
        <v>0</v>
      </c>
      <c r="C38" s="5" t="n">
        <v>-133</v>
      </c>
    </row>
    <row r="39" spans="1:3">
      <c r="A39" s="4" t="s">
        <v>150</v>
      </c>
      <c r="B39" s="5" t="n">
        <v>695</v>
      </c>
      <c r="C39" s="5" t="n">
        <v>3566</v>
      </c>
    </row>
    <row r="40" spans="1:3">
      <c r="A40" s="4" t="s">
        <v>151</v>
      </c>
      <c r="B40" s="5" t="n">
        <v>-29738</v>
      </c>
      <c r="C40" s="5" t="n">
        <v>-27044</v>
      </c>
    </row>
    <row r="41" spans="1:3">
      <c r="A41" s="4" t="s">
        <v>152</v>
      </c>
      <c r="B41" s="5" t="n">
        <v>-5128</v>
      </c>
      <c r="C41" s="5" t="n">
        <v>-5166</v>
      </c>
    </row>
    <row r="42" spans="1:3">
      <c r="A42" s="4" t="s">
        <v>153</v>
      </c>
      <c r="B42" s="5" t="n">
        <v>-84363</v>
      </c>
      <c r="C42" s="5" t="n">
        <v>-49342</v>
      </c>
    </row>
    <row r="43" spans="1:3">
      <c r="A43" s="4" t="s">
        <v>154</v>
      </c>
      <c r="B43" s="5" t="n">
        <v>-3984</v>
      </c>
      <c r="C43" s="5" t="n">
        <v>5182</v>
      </c>
    </row>
    <row r="44" spans="1:3">
      <c r="A44" s="4" t="s">
        <v>155</v>
      </c>
      <c r="B44" s="5" t="n">
        <v>-1553</v>
      </c>
      <c r="C44" s="5" t="n">
        <v>-22366</v>
      </c>
    </row>
    <row r="45" spans="1:3">
      <c r="A45" s="4" t="s">
        <v>156</v>
      </c>
      <c r="B45" s="5" t="n">
        <v>168514</v>
      </c>
      <c r="C45" s="5" t="n">
        <v>226537</v>
      </c>
    </row>
    <row r="46" spans="1:3">
      <c r="A46" s="4" t="s">
        <v>157</v>
      </c>
      <c r="B46" s="5" t="n">
        <v>166961</v>
      </c>
      <c r="C46" s="5" t="n">
        <v>204171</v>
      </c>
    </row>
    <row r="47" spans="1:3">
      <c r="A47" s="3" t="s">
        <v>158</v>
      </c>
    </row>
    <row r="48" spans="1:3">
      <c r="A48" s="4" t="s">
        <v>159</v>
      </c>
      <c r="B48" s="5" t="n">
        <v>212</v>
      </c>
      <c r="C48" s="5" t="n">
        <v>892</v>
      </c>
    </row>
    <row r="49" spans="1:3">
      <c r="A49" s="4" t="s">
        <v>160</v>
      </c>
      <c r="B49" s="5" t="n">
        <v>10134</v>
      </c>
      <c r="C49" s="5" t="n">
        <v>19891</v>
      </c>
    </row>
    <row r="50" spans="1:3">
      <c r="A50" s="4" t="s">
        <v>161</v>
      </c>
      <c r="B50" s="5" t="n">
        <v>0</v>
      </c>
      <c r="C50" s="5" t="n">
        <v>1314</v>
      </c>
    </row>
    <row r="51" spans="1:3">
      <c r="A51" s="4" t="s">
        <v>162</v>
      </c>
      <c r="B51" s="7" t="n">
        <v>465</v>
      </c>
      <c r="C51" s="7" t="n">
        <v>4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54:55Z</dcterms:created>
  <dcterms:modified xmlns:dcterms="http://purl.org/dc/terms/" xmlns:xsi="http://www.w3.org/2001/XMLSchema-instance" xsi:type="dcterms:W3CDTF">2018-11-08T14:54:55Z</dcterms:modified>
</cp:coreProperties>
</file>